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UMMARY OF SIGNIFICANT ACCOUNTI" sheetId="9" r:id="rId9"/>
    <s:sheet name="RECENT EVENTS" sheetId="10" r:id="rId10"/>
    <s:sheet name="INVENTORIES" sheetId="11" r:id="rId11"/>
    <s:sheet name="FINANCING (INCOME) EXPENSES, NE" sheetId="12" r:id="rId12"/>
    <s:sheet name="LOSS PER SHARE" sheetId="13" r:id="rId13"/>
    <s:sheet name="SUMMARY OF SIGNIFICANT ACCOUN14" sheetId="14" r:id="rId14"/>
    <s:sheet name="SUMMARY OF SIGNIFICANT ACCOUN15" sheetId="15" r:id="rId15"/>
    <s:sheet name="INVENTORIES (Tables)" sheetId="16" r:id="rId16"/>
    <s:sheet name="FINANCING (INCOME) EXPENSES, 17" sheetId="17" r:id="rId17"/>
    <s:sheet name="LOSS PER SHARE (Tables)" sheetId="18" r:id="rId18"/>
    <s:sheet name="GENERAL (Details)" sheetId="19" r:id="rId19"/>
    <s:sheet name="SUMMARY OF SIGNIFICANT ACCOUN20" sheetId="20" r:id="rId20"/>
    <s:sheet name="SUMMARY OF SIGNIFICANT ACCOUN21" sheetId="21" r:id="rId21"/>
    <s:sheet name="RECENT EVENTS (Details)" sheetId="22" r:id="rId22"/>
    <s:sheet name="INVENTORIES (Details)" sheetId="23" r:id="rId23"/>
    <s:sheet name="FINANCING (INCOME) EXPENSES, 24" sheetId="24" r:id="rId24"/>
    <s:sheet name="LOSS PER SHARE (Details)" sheetId="25" r:id="rId25"/>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Entity Registrant Name</t>
  </si>
  <si>
    <t>Integrity Applications,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t>
  </si>
  <si>
    <t>Other current assets</t>
  </si>
  <si>
    <t>Total current assets</t>
  </si>
  <si>
    <t>Property and Equipment, Net</t>
  </si>
  <si>
    <t>Long-Term Restricted Cash</t>
  </si>
  <si>
    <t>Funds in Respect of Employee Rights Upon Retirement</t>
  </si>
  <si>
    <t>Total assets</t>
  </si>
  <si>
    <t>Current Liabilities</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Commitments and Contingent Liabilities</t>
  </si>
  <si>
    <t xml:space="preserve"> </t>
  </si>
  <si>
    <t>Temporary Equity</t>
  </si>
  <si>
    <t>Total temporary equity</t>
  </si>
  <si>
    <t>Stockholders' Deficit</t>
  </si>
  <si>
    <t>Common Stock of $ 0.001 par value ("Common Stock"): 40,000,000 shares authorized as of September 30, 2016 and December 31, 2015; 5,912,702 and 5,690,097 shares issued and outstanding as of September 30, 2016 and December 31, 2015,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Series C 5.5% Convertible Preferred Stock [Member]</t>
  </si>
  <si>
    <t>CONDENSED 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t>
  </si>
  <si>
    <t>3 Months Ended</t>
  </si>
  <si>
    <t>Sep. 30, 2015</t>
  </si>
  <si>
    <t>Income Statement [Abstract]</t>
  </si>
  <si>
    <t>Revenues</t>
  </si>
  <si>
    <t>Research and development expenses</t>
  </si>
  <si>
    <t>Selling, marketing and general and administrative expenses</t>
  </si>
  <si>
    <t>Total operating expenses</t>
  </si>
  <si>
    <t>Operating loss</t>
  </si>
  <si>
    <t>Financing (income) expenses, net</t>
  </si>
  <si>
    <t>Loss for the period</t>
  </si>
  <si>
    <t>Other comprehensive (income) loss:</t>
  </si>
  <si>
    <t>Foreign currency translation adjustment</t>
  </si>
  <si>
    <t>Comprehensive loss for the period</t>
  </si>
  <si>
    <t>Loss per share (Basic)</t>
  </si>
  <si>
    <t>Loss per share (Diluted)</t>
  </si>
  <si>
    <t>Common shares used in computing Basic income (loss) per share</t>
  </si>
  <si>
    <t>Common shares used in computing Diluted income (loss) per share</t>
  </si>
  <si>
    <t>CONDENSED CONSOLIDATED STATEMENT OF CHANGES IN STOCKHOLDERS' DEFICIT - 9 months ended Sep. 30, 2016 - USD ($)</t>
  </si>
  <si>
    <t>Common Stock [Member]</t>
  </si>
  <si>
    <t>Additional paid in capital [Member]</t>
  </si>
  <si>
    <t>Accumulated other comprehensive income [Member]</t>
  </si>
  <si>
    <t>Accumulated deficit [Member]</t>
  </si>
  <si>
    <t>Total</t>
  </si>
  <si>
    <t>Balance at Dec. 31, 2015</t>
  </si>
  <si>
    <t>Balance, shares at Dec. 31, 2015</t>
  </si>
  <si>
    <t>Loss for the period of nine months</t>
  </si>
  <si>
    <t>Other comprehensive loss</t>
  </si>
  <si>
    <t>Amounts allocated to Series C-1 and Series C-2 Warrants, net</t>
  </si>
  <si>
    <t>Amount classified out of stockholders deficit and presented as Warrants with Down-Round Protection within long-term liabilities</t>
  </si>
  <si>
    <t>Incremental fair market value adjustments of modified warrants issued to placement agent</t>
  </si>
  <si>
    <t>Stock dividend on Series C Preferred Stock</t>
  </si>
  <si>
    <t>Stock dividend on Series C Preferred Stock, shares</t>
  </si>
  <si>
    <t>Stock dividend on Series B Preferred Stock</t>
  </si>
  <si>
    <t>Stock dividend on Series B Preferred Stock, shares</t>
  </si>
  <si>
    <t>Cash dividend on Series A Preferred Stock</t>
  </si>
  <si>
    <t>Stock-based compensation</t>
  </si>
  <si>
    <t>Balance at Sep. 30, 2016</t>
  </si>
  <si>
    <t>Balance, shares at Sep. 30, 2016</t>
  </si>
  <si>
    <t>CONDENSED CONSOLIDATED STATEMENTS OF CASH FLOWS - USD ($)</t>
  </si>
  <si>
    <t>Cash flows from operating activities:</t>
  </si>
  <si>
    <t>Adjustments to reconcile income (loss) for the period to net cash used in operating activities:</t>
  </si>
  <si>
    <t>Depreciation</t>
  </si>
  <si>
    <t>Change in the fair value of Warrants with down-round protection</t>
  </si>
  <si>
    <t>Linkage difference on principal of loans from stockholders</t>
  </si>
  <si>
    <t>Loss on partial extinguishment of Series A Preferred Stock and Series A Warrants</t>
  </si>
  <si>
    <t>Changes in assets and liabilities:</t>
  </si>
  <si>
    <t>Decrease (increase) in accounts receivable</t>
  </si>
  <si>
    <t>Decrease (increase) in inventory</t>
  </si>
  <si>
    <t>Decrease (increase) in other current assets</t>
  </si>
  <si>
    <t>(Decrease) increase in accounts payable</t>
  </si>
  <si>
    <t>Increase (decrease) in other current liabilities</t>
  </si>
  <si>
    <t>Net cash used in operating activities</t>
  </si>
  <si>
    <t>Cash flows from investing activities:</t>
  </si>
  <si>
    <t>Increase in funds in respect of employee rights upon retirement</t>
  </si>
  <si>
    <t>Purchase of property and equipment</t>
  </si>
  <si>
    <t>Net cash used in investing activities</t>
  </si>
  <si>
    <t>Cash flows from financing activities</t>
  </si>
  <si>
    <t>Proceeds allocated to Series C Preferred Stock, net of cash issuance expenses</t>
  </si>
  <si>
    <t>Proceeds allocated to Series C Warrants, net of cash issuance expenses</t>
  </si>
  <si>
    <t>Repayment of loan from stockholders</t>
  </si>
  <si>
    <t>Net cash provided by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DENSED CONSOLIDATED STATEMENTS OF CASH FLOWS (Parenthetical)</t>
  </si>
  <si>
    <t>Sep. 30, 2016USD ($)</t>
  </si>
  <si>
    <t>Warrants issued as consideration for placement agent services</t>
  </si>
  <si>
    <t>Amount of direct issuance expense allocated to Series C-1 and Series C-2 Warrants and recorded as a reduction of additional paid in capita</t>
  </si>
  <si>
    <t>Amount of direct issuance expense allocated to Series C Preferred Stock and recorded as a reduction of temporary equity</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material revenues from operations, and therefore they are dependent upon external sources for financing their operations. As of September 30, 2016, the Group has incurred an accumulated deficit of $34,189,683, stockholders’ deficit of $9,937,906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allocation of the proceeds and the related issuance costs of the Series C Units, and (iii) the going concern assumption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16 are not necessarily indicative of the results to be expected for the year ending December 31, 2016 or for any other interim period or for any future period. Principles of Consolidation The consolidated financial statements include the accounts of the Company and its subsidiary. All intercompany balances and transactions have been eliminated in consolidation.
B.
Warrants with down-round protection The Company has determined its derivative warrant liability with respect to the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key inputs used in the fair value calculations were as follows: The changes in the fair value of the Level 3 liability are as follows (in US dollars):
Series A Warrants
September 30,
2016
2015
Balance, Beginning of the period
321,695
2,057,618
Warrants issued as consideration for placement services
282,221
-
Amount classified out of stockholders deficit and presented as Warrants with Down-Round Protection
341,662
-
Exchange of Series A Warrants pursuant to the “most favored nation” provision
-
(1,586,831
)
Change in fair value Warrants with Down-Round Protection
(110,498
)
(119,148
)
Balance, End of period
835,080
351,639 The key inputs used in the fair value calculations were as follows:
September 30,
2016
2015
Dividend yield (%)
-
-
Expected volatility (%) (*)
62.16
105.14
Risk free interest rate (%)
0.72-1.21
1.01
Expected term of options (years) (**)
1.45-5.00
2.45
Exercise price (US dollars)
4.50-7.75
5.80
Share price (US dollars) (***)
2.38
2.31
Fair value (US dollars)
0.26-0.60
0.92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September 30, 2016 and 2015. In reaching its estimation for such periods, management considered, among other things, a valuation prepared by a third-party valuation firm following the issuance of the Series C Units and the Series B Units, as applicable to each reporting period (See Note 3).
C.
Recently issued accounting pronouncements
1.
Accounting Standards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shares. The effects of initially adopting the amendments in ASU 2014-16 were required to be applied on a modified retrospective basis to existing hybrid financial instruments issued in the form of shares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2.
Accounting Standards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and Practical Expedients, Principal versus Agent Considerations and Identifying Performance Obligations and Licensing. In accordance with a recent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s in the process of assessing the impact, if any, of ASU 2014-09 (including the amendments introduced through recent ASUs) on its consolidated financial statements.
3.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Due to the current financial condition of the Company and the existing uncertainty regarding its ability to continue as a going concern, management does not believe that the provisions of ASU 2014-15 will have a significant effect on its evaluation of the Company’s ability to continue as a going concern. However, management is currently considering if additional disclosures will be required as a result of ASU 2014-15.
4.
Accounting Standards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e first such annual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RECENT EVENTS</t>
  </si>
  <si>
    <t>EVENTS DURING THE REPORTED PERIOD [Abstract]</t>
  </si>
  <si>
    <t>NOTE 3 – RECENT EVENTS
A.
During February 2016, the Company entered into an Advisory Agreement with AGI, pursuant to which the Company retained AGI on a non-exclusive basis to provide certain advisory services to the Company. As consideration for such services, the Company extended through December 31, 2019, the expiration date of 422,077 warrants issued to AGI and/or its designees in connection with the Company’s common stock offering completed in 2010 and the Series A Unit offering completed in 2012. The Advisory Agreement had an initial term of six months, subject to automatic renewal for additional 30 day terms unless terminated by either party with 30 days written notice. In April 2016, the Company and AGI amended that Advisory Agreement to extend the term of the Advisory Agreement for an additional six months. In consideration for such extension, the Company agreed to modify the terms of the 439,674 warrants issued to AGI and/or its designees in connection with the Series B Unit offering to include full-ratchet anti-dilution protection. As a result of the two agreements the Company recorded in its statement of operations for the nine month period ended September 30, 2016, a one-time charge in the amount of $211,077 representing the incremental fair market value adjustments in respect of the above modified warrants issued to the placement agent. Such incremental fair market value adjustments represent the increase in the fair value of the warrants resulting from the above modifications and were recorded against stockholders’ deficit. In addition, as a result of the inclusion of anti-dilution protection, the Company classified $341,662, representing the fair market value at April 2016 of the above 439,674 warrants issued to AGI out of stockholders deficit and presented them as Warrants with down round protection within long-term liabilities.
B.
During the nine month period ended September 30, 2016, the Company raised funds in an aggregate amount of approximately $4.52 million (net of related cash expenses) from the issuance in six separate closings of 5,323 Series C Units. As of September 30, 2016, the shares of Preferred Stock comprising the Series C Units are convertible into an aggregate of 1,186,000 shares of Common Stock, and the Series C Warrants comprising the Series C Units are exercisable for an aggregate of 2,372,000 shares of Common Stock, in each case subject to adjustment as described below. Pursuant to a placement agent agreement (the “Placement Agent Agreement”) with AGI, at the initial closing of the sale of the Series C Units the Company paid AGI, as a commission, an amount equal to 6% of the aggregate sales price of the Series C Units, plus 4% of the aggregate sales price as a management fee plus a non-accountable expense allowance equal to 3% of the aggregate sales price of the Series C Units. At the end of the second, third, fourth, fifth and sixth closings of the sale of the Series C Units, the Company paid AGI, as a commission, an amount equal to 10% of the aggregate sales price of the Series C Units sold in such closing, plus a non-accountable expense allowance equal to 3% of the aggregate sales price of the Series C Units sold in such closing. In addition, pursuant to the Placement Agent Agreement, the Company is required to issue to AGI: (a) 5 year warrants to purchase up to 237,201 shares of Common Stock at an exercise price of $4.50 per share and (b) 5 year warrants to purchase up to 118,600 shares of Common Stock at an exercise price of $7.75 per share. The terms of such warrants will be substantially similar to the Series C Warrants except that the warrants issued to AGI will also be exercisable on a cashless basis and will include full ratchet anti-dilution protection. Subject to certain ownership limitations described below, the Series C Preferred Stock is convertible at the option of the holder at any time and from time to time into shares of Common Stock at a conversion price of $4.50 per share (calculated by dividing the stated value per share of Preferred Stock, which is initially $1,000, by the conversion price per share). The conversion price of the Series C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Preferred Stock will be entitled to receive any securities or rights to acquire securities or property granted or issued by the Company pro rata to the holders of Common Stock to the same extent as if such holders had converted all of their shares of Series C Preferred Stock prior to such distribution. In the event of a fundamental transaction, such as a merger, consolidation, sale of substantially all assets and similar reorganizations or recapitalizations of the Company, the holders of Series C Preferred Stock will be entitled to receive, upon conversion of their shares of Series C Preferred Stock, any securities or other consideration received by the holders of the Common Stock pursuant to the fundamental transaction.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As a result of the initial issuance and sale of the Series C Units, pursuant to the terms of the Series A Warrants, on April 8, 2016, the exercise price per share of the Series A Warrants decreased from $5.80 per share to $4.50 per share and the number of shares of Common Stock issuable upon exercise of each of the Series A Warrants, in the aggregate, increased such that the aggregate exercise price payable thereunder, after taking into account the decrease in the exercise price, will be equal to the aggregate exercise price prior to such adjustment. Also as a result of the initial issuance and sale of the Series C Units, pursuant to the terms of the certificates of designations for the Series A Preferred Stock and Series B Preferred Stock, on April 8, 2016, the conversion price per share of Series A Preferred Stock and Series B Preferred Stock decreased to $4.50 per share. Based on the terms of the purchase agreements relating to the issuance and sale of the Series A Units and the Series B Units, respectively, so long as any initial purchaser of Series A Units or Series B Units, as applicable (each, a “Purchaser”) holds any shares of Series A Preferred Stock or Series B Preferred Stock, as applicable, if (1) the Company sells any shares of Common Stock or other securities convertible into, or rights to acquire, Common Stock and (2) a Purchaser then holding Series A or Series B Preferred Stock or Warrants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Pursuant to the purchase agreements relating to the issuance and sale of the Series A Units and the Series B Units, the Company was required to and did notify the holders of the Series A Preferred Stock and Series B Preferred Stock of the closing of the sale of the Series C Units, Upon initial recognition, the Series C Preferred Stock issued together with detachable Series C Warrants (classified as equity) were measured based on the relative fair value basis and were presented net of the direct issuance expenses that were allocated to them. The Company has determined that due to the economic characteristics and risks of the Series C Preferred Stock, based on their stated or implied substantive terms and features, that such Preferred Stock, are considered as more akin to equity than debt. Accordingly, it was determined that the economic characteristics and the risks of the embedded conversion option to Common Stock and those of the Series C Preferred Stock themselves (the 'host contract') are clearly and closely related. As a result, the embedded conversion feature was not required to be bifurcated. Since at the issuance dates of the Series C Preferred Stock, the exercise price of the conversion feature (based on the effective conversion rate of the Series C Preferred Stock into Common Stock) was higher than the estimated fair value of the Company’s Common Stock, it was determined that the conversion feature was not beneficial. Also, due to the liquidation preference and certain redemption rights for the benefit of the holders of the Series C Preferred Stock, upon the occurrence of the certain contingent events, which are not considered as solely within the Company's control management determined that the Series C Preferred Stock were to be presented as temporary equity. On each balance sheet date, the Company’s management assesses the probability of redemption of the outstanding Preferred Stock. In the event that management determines such redemption to be probable as of an applicable balance sheet date, the Company will recognize a liability in an amount equal to the aggregate redemption price of the Preferred Stock. In addition, upon such determination, the difference between the amount that was allocated to the Preferred Stock (after deduction of issuance expenses) and such redemption amount will be accreted over the period beginning on the date that it becomes probable that the instrument will become redeemable and ending on the earliest redemption date.</t>
  </si>
  <si>
    <t>INVENTORIES</t>
  </si>
  <si>
    <t>Inventory Disclosure [Abstract]</t>
  </si>
  <si>
    <t xml:space="preserve">NOTE 4 – INVENTORIES
US dollars
September 30,
December 31,
2016
2015
(unaudited)
Raw materials
169,446
205,645
Work in process
408,600
551,111
Finished products
96,053
59,467
674,099
816,223 </t>
  </si>
  <si>
    <t>FINANCING (INCOME) EXPENSES, NET</t>
  </si>
  <si>
    <t>Other Income and Expenses [Abstract]</t>
  </si>
  <si>
    <t>NOTE 5 – FINANCING (INCOME) EXPENSES, NET
US dollars
US dollars
Nine month period
Three month period
2016
2015
2016
2015
(unaudited)
(unaudited)
Israeli CPI linkage difference on principal of loans from stockholders
27
(1,384
)
666
488
Exchange rate differences
33,329
23,877
9,118
(14,392
)
Change in fair value of Warrants with down round protection
(110,498
)
(119,148
)
(46,286
)
(27,839
)
Interest expenses on credit from banks and other
13,488
9,227
4,913
849
Loss on partial extinguishment of Series A Preferred Stock and Series A Warrants
-
1,284,354
-
13,383
(63,654
)
1,196,926
(31,589
)
(27,511
)</t>
  </si>
  <si>
    <t>LOSS PER SHARE</t>
  </si>
  <si>
    <t>Earnings Per Share [Abstract]</t>
  </si>
  <si>
    <t>NOTE 6 – LOSS PER SHARE In periods of net loss, basic loss per share is computed by dividing net loss for the period after consideration of the effect of dividend on preferred stock by the weighted average number of shares outstanding during the period. The loss and the weighted average number of shares used in computing basic and diluted loss per share for the nine and three month periods ended September 30, 2016 and 2015 are as follows:
US dollars
US dollars
Nine month period
Three month period
2016
2015
2016
2015
(unaudited)
(unaudited)
Loss for the period
(4,270,506
)
(4,297, 307
)
(1,454,744
)
(1,095,970
)
Cash dividend on Series A Preferred Stock
(13,529
)
(52,361
)
(4,076
)
(5,325
)
Stock dividend on Series B Preferred Stock
(449,051
)
(270,307
)
(194,950
)
(84,512
)
Stock dividend on Series C Preferred Stock
(80,082
)
-
(59,727
)
-
Loss for the period attributable to common stockholders
(4,813,168
)
(4,619,975
)
(1,713,497
)
(1,185,807
)
Number of shares
Number of shares
Nine month period
Three month period
2016
2015
2016
2015
Number of shares:
Common shares used in computing basic income (loss) per share
5,746,838
5,426,688
5,806,724
5,513,265
Common shares used in computing diluted income (loss) per share
5,746,838
5,426,688
5,806,724
5,513,265
Total weighted average number of common shares related to outstanding convertible Preferred Stock, options and warrants excluded from the calculations of diluted income (loss) per share (*)
12,125,368
9,425,407
13,915,740
9,539,832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MMARY OF SIGNIFICANT ACCOUNTING POLICIES (Policy)</t>
  </si>
  <si>
    <t>Accounting principles</t>
  </si>
  <si>
    <t>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16 are not necessarily indicative of the results to be expected for the year ending December 31, 2016 or for any other interim period or for any future period.</t>
  </si>
  <si>
    <t>Principles of consolidation</t>
  </si>
  <si>
    <t>Principles of Consolidation The consolidated financial statements include the accounts of the Company and its subsidiary. All intercompany balances and transactions have been eliminated in consolidation.</t>
  </si>
  <si>
    <t>Warrants with down-round protection The Company has determined its derivative warrant liability with respect to the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key inputs used in the fair value calculations were as follows: The changes in the fair value of the Level 3 liability are as follows (in US dollars):
Series A Warrants
September 30,
2016
2015
Balance, Beginning of the period
321,695
2,057,618
Warrants issued as consideration for placement services
282,221
-
Amount classified out of stockholders deficit and presented as Warrants with Down-Round Protection
341,662
-
Exchange of Series A Warrants pursuant to the “most favored nation” provision
-
(1,586,831
)
Change in fair value Warrants with Down-Round Protection
(110,498
)
(119,148
)
Balance, End of period
835,080
351,639 The key inputs used in the fair value calculations were as follows:
September 30,
2016
2015
Dividend yield (%)
-
-
Expected volatility (%) (*)
62.16
105.14
Risk free interest rate (%)
0.72-1.21
1.01
Expected term of options (years) (**)
1.45-5.00
2.45
Exercise price (US dollars)
4.50-7.75
5.80
Share price (US dollars) (***)
2.38
2.31
Fair value (US dollars)
0.26-0.60
0.92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September 30, 2016 and 2015. In reaching its estimation for such periods, management considered, among other things, a valuation prepared by a third-party valuation firm following the issuance of the Series C Units and the Series B Units, as applicable to each reporting period (See Note 3).</t>
  </si>
  <si>
    <t>Recently issued accounting pronouncements</t>
  </si>
  <si>
    <t>Recently issued accounting pronouncements
1.
Accounting Standards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shares. The effects of initially adopting the amendments in ASU 2014-16 were required to be applied on a modified retrospective basis to existing hybrid financial instruments issued in the form of shares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2.
Accounting Standards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and Practical Expedients, Principal versus Agent Considerations and Identifying Performance Obligations and Licensing. In accordance with a recent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s in the process of assessing the impact, if any, of ASU 2014-09 (including the amendments introduced through recent ASUs) on its consolidated financial statements.
3.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Due to the current financial condition of the Company and the existing uncertainty regarding its ability to continue as a going concern, management does not believe that the provisions of ASU 2014-15 will have a significant effect on its evaluation of the Company’s ability to continue as a going concern. However, management is currently considering if additional disclosures will be required as a result of ASU 2014-15.
4.
Accounting Standards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e first such annual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SUMMARY OF SIGNIFICANT ACCOUNTING POLICIES (Tables)</t>
  </si>
  <si>
    <t>Schedule of Changes in Fair Value of Level 3 Liability</t>
  </si>
  <si>
    <t>The changes in the fair value of the Level 3 liability are as follows (in US dollars):
Series A Warrants
September 30,
2016
2015
Balance, Beginning of the period
321,695
2,057,618
Warrants issued as consideration for placement services
282,221
-
Amount classified out of stockholders deficit and presented as Warrants with Down-Round Protection
341,662
-
Exchange of Series A Warrants pursuant to the “most favored nation” provision
-
(1,586,831
)
Change in fair value Warrants with Down-Round Protection
(110,498
)
(119,148
)
Balance, End of period
835,080
351,639</t>
  </si>
  <si>
    <t>Schedule of Warrant Inputs</t>
  </si>
  <si>
    <t>The key inputs used in the fair value calculations were as follows:
September 30,
2016
2015
Dividend yield (%)
-
-
Expected volatility (%) (*)
62.16
105.14
Risk free interest rate (%)
0.72-1.21
1.01
Expected term of options (years) (**)
1.45-5.00
2.45
Exercise price (US dollars)
4.50-7.75
5.80
Share price (US dollars) (***)
2.38
2.31
Fair value (US dollars)
0.26-0.60
0.92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September 30, 2016 and 2015. In reaching its estimation for such periods, management considered, among other things, a valuation prepared by a third-party valuation firm following the issuance of the Series C Units and the Series B Units, as applicable to each reporting period (See Note 3).</t>
  </si>
  <si>
    <t>INVENTORIES (Tables)</t>
  </si>
  <si>
    <t>Schedule of Inventory</t>
  </si>
  <si>
    <t xml:space="preserve">US dollars
September 30,
December 31,
2016
2015
(unaudited)
Raw materials
169,446
205,645
Work in process
408,600
551,111
Finished products
96,053
59,467
674,099
816,223 </t>
  </si>
  <si>
    <t>FINANCING (INCOME) EXPENSES, NET (Tables)</t>
  </si>
  <si>
    <t>Schedule of Financing (Income) Expenses, Net</t>
  </si>
  <si>
    <t>US dollars
US dollars
Nine month period
Three month period
2016
2015
2016
2015
(unaudited)
(unaudited)
Israeli CPI linkage difference on principal of loans from stockholders
27
(1,384
)
666
488
Exchange rate differences
33,329
23,877
9,118
(14,392
)
Change in fair value of Warrants with down round protection
(110,498
)
(119,148
)
(46,286
)
(27,839
)
Interest expenses on credit from banks and other
13,488
9,227
4,913
849
Loss on partial extinguishment of Series A Preferred Stock and Series A Warrants
-
1,284,354
-
13,383
(63,654
)
1,196,926
(31,589
)
(27,511
)</t>
  </si>
  <si>
    <t>LOSS PER SHARE (Tables)</t>
  </si>
  <si>
    <t>Schedule of Loss and Weighted Average Number of Shares</t>
  </si>
  <si>
    <t>The loss and the weighted average number of shares used in computing basic and diluted loss per share for the nine and three month periods ended September 30, 2016 and 2015 are as follows:
US dollars
US dollars
Nine month period
Three month period
2016
2015
2016
2015
(unaudited)
(unaudited)
Loss for the period
(4,270,506
)
(4,297, 307
)
(1,454,744
)
(1,095,970
)
Cash dividend on Series A Preferred Stock
(13,529
)
(52,361
)
(4,076
)
(5,325
)
Stock dividend on Series B Preferred Stock
(449,051
)
(270,307
)
(194,950
)
(84,512
)
Stock dividend on Series C Preferred Stock
(80,082
)
-
(59,727
)
-
Loss for the period attributable to common stockholders
(4,813,168
)
(4,619,975
)
(1,713,497
)
(1,185,807
)
Number of shares
Number of shares
Nine month period
Three month period
2016
2015
2016
2015
Number of shares:
Common shares used in computing basic income (loss) per share
5,746,838
5,426,688
5,806,724
5,513,265
Common shares used in computing diluted income (loss) per share
5,746,838
5,426,688
5,806,724
5,513,265
Total weighted average number of common shares related to outstanding convertible Preferred Stock, options and warrants excluded from the calculations of diluted income (loss) per share (*)
12,125,368
9,425,407
13,915,740
9,539,832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GENERAL (Details) - USD ($)</t>
  </si>
  <si>
    <t>1 Months Ended</t>
  </si>
  <si>
    <t>5 Months Ended</t>
  </si>
  <si>
    <t>12 Months Ended</t>
  </si>
  <si>
    <t>Dec. 31, 2014</t>
  </si>
  <si>
    <t>Dec. 31, 2013</t>
  </si>
  <si>
    <t>Dec. 31, 2012</t>
  </si>
  <si>
    <t>Class of Stock [Line Items]</t>
  </si>
  <si>
    <t>Stockholders' deficit</t>
  </si>
  <si>
    <t>Proceeds from issuance of Common Stock, net of issuance expenses</t>
  </si>
  <si>
    <t>Proceeds from convertible preferred stock and warrants</t>
  </si>
  <si>
    <t>Series B-1 Warrant [Member]</t>
  </si>
  <si>
    <t>Warrants term</t>
  </si>
  <si>
    <t>5 years</t>
  </si>
  <si>
    <t>Warrant exercise price</t>
  </si>
  <si>
    <t>Series B-2 Warrant [Member]</t>
  </si>
  <si>
    <t>Dividend rate</t>
  </si>
  <si>
    <t>5.50%</t>
  </si>
  <si>
    <t>Par value per share</t>
  </si>
  <si>
    <t>Conversion price</t>
  </si>
  <si>
    <t>April 2016 to September 2016 Offering [Member]</t>
  </si>
  <si>
    <t>Shares convertible into</t>
  </si>
  <si>
    <t>Number of shares covered by warrants</t>
  </si>
  <si>
    <t>Proceeds from issuance of Series C Units</t>
  </si>
  <si>
    <t>Number of units sold</t>
  </si>
  <si>
    <t>April 2016 to September 2016 Offering [Member] | Series C-1 Warrant [Member]</t>
  </si>
  <si>
    <t>April 2016 to September 2016 Offering [Member] | Series C-2 Warrant [Member]</t>
  </si>
  <si>
    <t>April 2016 to September 2016 Offering [Member] | Series C 5.5% Convertible Preferred Stock [Member]</t>
  </si>
  <si>
    <t>Number of convertible preferred shares offered per unit sold</t>
  </si>
  <si>
    <t>SUMMARY OF SIGNIFICANT ACCOUNTING POLICIES (Changes in Fair Value of Level 3 Liability) (Details) - USD ($)</t>
  </si>
  <si>
    <t>Balance, Beginning of the period</t>
  </si>
  <si>
    <t>Warrants issued as consideration for placement services</t>
  </si>
  <si>
    <t>Amount classified out of stockholders deficit and presented as Warrants with Down-Round Protection</t>
  </si>
  <si>
    <t>Exchange of Series A Warrants pursuant to the 'most favored nation' provision</t>
  </si>
  <si>
    <t>Change in fair value Warrants with Down-Round Protection</t>
  </si>
  <si>
    <t>Balance, End of period</t>
  </si>
  <si>
    <t>SUMMARY OF SIGNIFICANT ACCOUNTING POLICIES (Schedule of Warrant Inputs) (Details) - $ / shares</t>
  </si>
  <si>
    <t>Fair Value Measurements, Recurring and Nonrecurring, Valuation Techniques [Line Items]</t>
  </si>
  <si>
    <t>Share price</t>
  </si>
  <si>
    <t>[1]</t>
  </si>
  <si>
    <t>Warrant [Member]</t>
  </si>
  <si>
    <t>Dividend yield</t>
  </si>
  <si>
    <t>Expected volatility</t>
  </si>
  <si>
    <t>[2]</t>
  </si>
  <si>
    <t>62.16%</t>
  </si>
  <si>
    <t>105.14%</t>
  </si>
  <si>
    <t>Risk free interest rate</t>
  </si>
  <si>
    <t>1.01%</t>
  </si>
  <si>
    <t>Expected term of options</t>
  </si>
  <si>
    <t>[3]</t>
  </si>
  <si>
    <t>2 years 5 months 12 days</t>
  </si>
  <si>
    <t>Exercise price</t>
  </si>
  <si>
    <t>Fair value</t>
  </si>
  <si>
    <t>Warrant [Member] | Minimum [Member]</t>
  </si>
  <si>
    <t>0.72%</t>
  </si>
  <si>
    <t>1 year 5 months 12 days</t>
  </si>
  <si>
    <t>Warrant [Member] | Maximum [Member]</t>
  </si>
  <si>
    <t>1.21%</t>
  </si>
  <si>
    <t>The Common Stock price, per share reflects the Company's management's estimation of the fair value per share of Common Stock as of September 30, 2016 and 2015. In reaching its estimation for such periods, management considered, among other things, a valuation prepared by a third-party valuation firm following the issuance of the Series C Units and the Series B Units, as applicable to each reporting period (See Note 3).</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RECENT EVENTS (Details) - USD ($)</t>
  </si>
  <si>
    <t>Feb. 29, 2016</t>
  </si>
  <si>
    <t>Advisory Agreement with Andrew Garrett, Inc.[Member]</t>
  </si>
  <si>
    <t>Number of prior warrants provided to Andrew Garrett, Inc. from the company's common stock offering completed in 2010, that were subsequently extended</t>
  </si>
  <si>
    <t>Number of prior warrants provided to Andrew Garrett, Inc. in connection with the Series B Unit offering, that were subsequently extended</t>
  </si>
  <si>
    <t>Amount company expects it will classify as the fair market value at the time the warrants are issued</t>
  </si>
  <si>
    <t>Advisory Agreement with Andrew Garrett, Inc.[Member] | Placement Agent Warrants Tranche One [Member]</t>
  </si>
  <si>
    <t>Number of common stock shares callable by warrants</t>
  </si>
  <si>
    <t>Advisory Agreement with Andrew Garrett, Inc.[Member] | Placement Agent Warrants Tranche Two [Member]</t>
  </si>
  <si>
    <t>Advisory Agreement with Andrew Garrett, Inc.[Member] | Initial Closing [Member]</t>
  </si>
  <si>
    <t>Commission fee to agent expressed as percentage of aggregate sales price of the Units</t>
  </si>
  <si>
    <t>6.00%</t>
  </si>
  <si>
    <t>Managment fee percentage commission to agent</t>
  </si>
  <si>
    <t>4.00%</t>
  </si>
  <si>
    <t>Non-accountable expense allowance fee to agent expressed as percentage of aggregate sales price of the Units</t>
  </si>
  <si>
    <t>3.00%</t>
  </si>
  <si>
    <t>Advisory Agreement with Andrew Garrett, Inc.[Member] | Second Closing [Member]</t>
  </si>
  <si>
    <t>10.00%</t>
  </si>
  <si>
    <t>INVENTORIES (Details) - USD ($)</t>
  </si>
  <si>
    <t>Raw materials</t>
  </si>
  <si>
    <t>Work in progress</t>
  </si>
  <si>
    <t>Finished products</t>
  </si>
  <si>
    <t>FINANCING (INCOME) EXPENSES, NET (Details) - USD ($)</t>
  </si>
  <si>
    <t>Israeli CPI linkage difference on principal of loans from stockholders</t>
  </si>
  <si>
    <t>Exchange rate differences</t>
  </si>
  <si>
    <t>Change in fair value of Warrants with down round protection</t>
  </si>
  <si>
    <t>Interest expenses on credit from banks and other</t>
  </si>
  <si>
    <t>LOSS PER SHARE (Details) - USD ($)</t>
  </si>
  <si>
    <t>Cash dividend</t>
  </si>
  <si>
    <t>Loss for the period attributable to common stockholders</t>
  </si>
  <si>
    <t>Number of shares:</t>
  </si>
  <si>
    <t>Total weighted average number of common shares related to outstanding convertible preferred stock, options and warrants excluded from the calculations of diluted loss per share</t>
  </si>
  <si>
    <t>Stock dividend</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0698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912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43</v>
      </c>
    </row>
    <row spans="1:2" r="4">
      <c t="s" s="4" r="A4">
        <v>158</v>
      </c>
      <c t="s" s="4" r="B4">
        <v>159</v>
      </c>
    </row>
    <row spans="1:2" r="5">
      <c t="s" s="4" r="A5">
        <v>160</v>
      </c>
      <c t="s" s="4" r="B5">
        <v>161</v>
      </c>
    </row>
    <row spans="1:2" r="6">
      <c t="s" s="4" r="A6">
        <v>41</v>
      </c>
      <c t="s" s="4" r="B6">
        <v>162</v>
      </c>
    </row>
    <row spans="1:2" r="7">
      <c t="s" s="4" r="A7">
        <v>163</v>
      </c>
      <c t="s" s="4" r="B7">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43</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49</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55</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spans="1:8" r="1">
      <c t="s" s="1" r="A1">
        <v>179</v>
      </c>
      <c t="s" s="2" r="B1">
        <v>180</v>
      </c>
      <c t="s" s="2" r="C1">
        <v>69</v>
      </c>
      <c t="s" s="2" r="D1">
        <v>181</v>
      </c>
      <c t="s" s="2" r="E1">
        <v>182</v>
      </c>
    </row>
    <row spans="1:8" r="2">
      <c t="s" s="2" r="B2">
        <v>2</v>
      </c>
      <c t="s" s="2" r="C2">
        <v>2</v>
      </c>
      <c t="s" s="2" r="D2">
        <v>183</v>
      </c>
      <c t="s" s="2" r="E2">
        <v>183</v>
      </c>
      <c t="s" s="2" r="F2">
        <v>184</v>
      </c>
      <c t="s" s="2" r="G2">
        <v>185</v>
      </c>
      <c t="s" s="2" r="H2">
        <v>23</v>
      </c>
    </row>
    <row spans="1:8" r="3">
      <c t="s" s="3" r="A3">
        <v>186</v>
      </c>
    </row>
    <row spans="1:8" r="4">
      <c t="s" s="4" r="A4">
        <v>52</v>
      </c>
      <c t="n" s="7" r="B4">
        <v>34189683</v>
      </c>
      <c t="n" s="7" r="C4">
        <v>34189683</v>
      </c>
      <c t="n" s="7" r="H4">
        <v>29376515</v>
      </c>
    </row>
    <row spans="1:8" r="5">
      <c t="s" s="4" r="A5">
        <v>187</v>
      </c>
      <c t="n" s="7" r="B5">
        <v>9937906</v>
      </c>
      <c t="n" s="7" r="C5">
        <v>9937906</v>
      </c>
      <c t="n" s="7" r="H5">
        <v>6970914</v>
      </c>
    </row>
    <row spans="1:8" r="6">
      <c t="s" s="4" r="A6">
        <v>188</v>
      </c>
      <c t="n" s="7" r="G6">
        <v>1000000</v>
      </c>
    </row>
    <row spans="1:8" r="7">
      <c t="s" s="4" r="A7">
        <v>189</v>
      </c>
      <c t="n" s="7" r="F7">
        <v>5300000</v>
      </c>
    </row>
    <row spans="1:8" r="8">
      <c t="s" s="4" r="A8">
        <v>190</v>
      </c>
    </row>
    <row spans="1:8" r="9">
      <c t="s" s="3" r="A9">
        <v>186</v>
      </c>
    </row>
    <row spans="1:8" r="10">
      <c t="s" s="4" r="A10">
        <v>191</v>
      </c>
      <c t="s" s="4" r="E10">
        <v>192</v>
      </c>
    </row>
    <row spans="1:8" r="11">
      <c t="s" s="4" r="A11">
        <v>193</v>
      </c>
      <c t="n" s="9" r="D11">
        <v>5.8</v>
      </c>
      <c t="n" s="9" r="E11">
        <v>5.8</v>
      </c>
    </row>
    <row spans="1:8" r="12">
      <c t="s" s="4" r="A12">
        <v>194</v>
      </c>
    </row>
    <row spans="1:8" r="13">
      <c t="s" s="3" r="A13">
        <v>186</v>
      </c>
    </row>
    <row spans="1:8" r="14">
      <c t="s" s="4" r="A14">
        <v>191</v>
      </c>
      <c t="s" s="4" r="E14">
        <v>192</v>
      </c>
    </row>
    <row spans="1:8" r="15">
      <c t="s" s="4" r="A15">
        <v>193</v>
      </c>
      <c t="n" s="7" r="D15">
        <v>10</v>
      </c>
      <c t="n" s="7" r="E15">
        <v>10</v>
      </c>
    </row>
    <row spans="1:8" r="16">
      <c t="s" s="4" r="A16">
        <v>56</v>
      </c>
    </row>
    <row spans="1:8" r="17">
      <c t="s" s="3" r="A17">
        <v>186</v>
      </c>
    </row>
    <row spans="1:8" r="18">
      <c t="s" s="4" r="A18">
        <v>189</v>
      </c>
      <c t="n" s="7" r="D18">
        <v>7300000</v>
      </c>
    </row>
    <row spans="1:8" r="19">
      <c t="s" s="4" r="A19">
        <v>195</v>
      </c>
      <c t="s" s="4" r="D19">
        <v>196</v>
      </c>
    </row>
    <row spans="1:8" r="20">
      <c t="s" s="4" r="A20">
        <v>197</v>
      </c>
      <c t="n" s="8" r="D20">
        <v>0.001</v>
      </c>
      <c t="n" s="10" r="E20">
        <v>0.001</v>
      </c>
    </row>
    <row spans="1:8" r="21">
      <c t="s" s="4" r="A21">
        <v>198</v>
      </c>
      <c t="n" s="9" r="D21">
        <v>5.8</v>
      </c>
      <c t="n" s="9" r="E21">
        <v>5.8</v>
      </c>
    </row>
    <row spans="1:8" r="22">
      <c t="s" s="4" r="A22">
        <v>199</v>
      </c>
    </row>
    <row spans="1:8" r="23">
      <c t="s" s="3" r="A23">
        <v>186</v>
      </c>
    </row>
    <row spans="1:8" r="24">
      <c t="s" s="4" r="A24">
        <v>200</v>
      </c>
      <c t="n" s="6" r="B24">
        <v>1186000</v>
      </c>
    </row>
    <row spans="1:8" r="25">
      <c t="s" s="4" r="A25">
        <v>201</v>
      </c>
      <c t="n" s="6" r="B25">
        <v>2372000</v>
      </c>
      <c t="n" s="6" r="C25">
        <v>2372000</v>
      </c>
    </row>
    <row spans="1:8" r="26">
      <c t="s" s="4" r="A26">
        <v>202</v>
      </c>
      <c t="n" s="7" r="C26">
        <v>4520000</v>
      </c>
    </row>
    <row spans="1:8" r="27">
      <c t="s" s="4" r="A27">
        <v>203</v>
      </c>
      <c t="n" s="6" r="C27">
        <v>5323</v>
      </c>
    </row>
    <row spans="1:8" r="28">
      <c t="s" s="4" r="A28">
        <v>204</v>
      </c>
    </row>
    <row spans="1:8" r="29">
      <c t="s" s="3" r="A29">
        <v>186</v>
      </c>
    </row>
    <row spans="1:8" r="30">
      <c t="s" s="4" r="A30">
        <v>191</v>
      </c>
      <c t="s" s="4" r="C30">
        <v>192</v>
      </c>
    </row>
    <row spans="1:8" r="31">
      <c t="s" s="4" r="A31">
        <v>193</v>
      </c>
      <c t="n" s="9" r="B31">
        <v>4.5</v>
      </c>
      <c t="n" s="9" r="C31">
        <v>4.5</v>
      </c>
    </row>
    <row spans="1:8" r="32">
      <c t="s" s="4" r="A32">
        <v>205</v>
      </c>
    </row>
    <row spans="1:8" r="33">
      <c t="s" s="3" r="A33">
        <v>186</v>
      </c>
    </row>
    <row spans="1:8" r="34">
      <c t="s" s="4" r="A34">
        <v>191</v>
      </c>
      <c t="s" s="4" r="C34">
        <v>192</v>
      </c>
    </row>
    <row spans="1:8" r="35">
      <c t="s" s="4" r="A35">
        <v>193</v>
      </c>
      <c t="n" s="11" r="B35">
        <v>7.75</v>
      </c>
      <c t="n" s="9" r="C35">
        <v>7.75</v>
      </c>
    </row>
    <row spans="1:8" r="36">
      <c t="s" s="4" r="A36">
        <v>206</v>
      </c>
    </row>
    <row spans="1:8" r="37">
      <c t="s" s="3" r="A37">
        <v>186</v>
      </c>
    </row>
    <row spans="1:8" r="38">
      <c t="s" s="4" r="A38">
        <v>195</v>
      </c>
      <c t="s" s="4" r="C38">
        <v>196</v>
      </c>
    </row>
    <row spans="1:8" r="39">
      <c t="s" s="4" r="A39">
        <v>197</v>
      </c>
      <c t="n" s="10" r="B39">
        <v>0.001</v>
      </c>
      <c t="n" s="8" r="C39">
        <v>0.001</v>
      </c>
    </row>
    <row spans="1:8" r="40">
      <c t="s" s="4" r="A40">
        <v>198</v>
      </c>
      <c t="n" s="9" r="B40">
        <v>4.5</v>
      </c>
      <c t="n" s="9" r="C40">
        <v>4.5</v>
      </c>
    </row>
    <row spans="1:8" r="41">
      <c t="s" s="4" r="A41">
        <v>207</v>
      </c>
      <c t="n" s="6" r="B41">
        <v>1</v>
      </c>
      <c t="n" s="6" r="C41">
        <v>1</v>
      </c>
    </row>
  </sheetData>
  <mergeCells count="2">
    <mergeCell ref="A1:A2"/>
    <mergeCell ref="E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6159</v>
      </c>
      <c t="n" s="7" r="C3">
        <v>608701</v>
      </c>
    </row>
    <row spans="1:3" r="4">
      <c t="s" s="4" r="A4">
        <v>26</v>
      </c>
      <c t="n" s="6" r="B4">
        <v>71601</v>
      </c>
      <c t="n" s="6" r="C4">
        <v>18446</v>
      </c>
    </row>
    <row spans="1:3" r="5">
      <c t="s" s="4" r="A5">
        <v>27</v>
      </c>
      <c t="n" s="6" r="B5">
        <v>674099</v>
      </c>
      <c t="n" s="6" r="C5">
        <v>816223</v>
      </c>
    </row>
    <row spans="1:3" r="6">
      <c t="s" s="4" r="A6">
        <v>28</v>
      </c>
      <c t="n" s="6" r="B6">
        <v>116668</v>
      </c>
      <c t="n" s="6" r="C6">
        <v>268792</v>
      </c>
    </row>
    <row spans="1:3" r="7">
      <c t="s" s="4" r="A7">
        <v>29</v>
      </c>
      <c t="n" s="6" r="B7">
        <v>1558527</v>
      </c>
      <c t="n" s="6" r="C7">
        <v>1712162</v>
      </c>
    </row>
    <row spans="1:3" r="8">
      <c t="s" s="4" r="A8">
        <v>30</v>
      </c>
      <c t="n" s="6" r="B8">
        <v>262843</v>
      </c>
      <c t="n" s="6" r="C8">
        <v>220463</v>
      </c>
    </row>
    <row spans="1:3" r="9">
      <c t="s" s="4" r="A9">
        <v>31</v>
      </c>
      <c t="n" s="6" r="B9">
        <v>36499</v>
      </c>
      <c t="n" s="6" r="C9">
        <v>35152</v>
      </c>
    </row>
    <row spans="1:3" r="10">
      <c t="s" s="4" r="A10">
        <v>32</v>
      </c>
      <c t="n" s="6" r="B10">
        <v>171200</v>
      </c>
      <c t="n" s="6" r="C10">
        <v>164883</v>
      </c>
    </row>
    <row spans="1:3" r="11">
      <c t="s" s="4" r="A11">
        <v>33</v>
      </c>
      <c t="n" s="6" r="B11">
        <v>2029069</v>
      </c>
      <c t="n" s="6" r="C11">
        <v>2132660</v>
      </c>
    </row>
    <row spans="1:3" r="12">
      <c t="s" s="3" r="A12">
        <v>34</v>
      </c>
    </row>
    <row spans="1:3" r="13">
      <c t="s" s="4" r="A13">
        <v>35</v>
      </c>
      <c t="n" s="6" r="B13">
        <v>297034</v>
      </c>
      <c t="n" s="6" r="C13">
        <v>1082546</v>
      </c>
    </row>
    <row spans="1:3" r="14">
      <c t="s" s="4" r="A14">
        <v>36</v>
      </c>
      <c t="n" s="6" r="B14">
        <v>718284</v>
      </c>
      <c t="n" s="6" r="C14">
        <v>427886</v>
      </c>
    </row>
    <row spans="1:3" r="15">
      <c t="s" s="4" r="A15">
        <v>37</v>
      </c>
      <c t="n" s="6" r="B15">
        <v>1015318</v>
      </c>
      <c t="n" s="6" r="C15">
        <v>1510432</v>
      </c>
    </row>
    <row spans="1:3" r="16">
      <c t="s" s="3" r="A16">
        <v>38</v>
      </c>
    </row>
    <row spans="1:3" r="17">
      <c t="s" s="4" r="A17">
        <v>39</v>
      </c>
      <c t="n" s="6" r="B17">
        <v>166457</v>
      </c>
      <c t="n" s="6" r="C17">
        <v>160314</v>
      </c>
    </row>
    <row spans="1:3" r="18">
      <c t="s" s="4" r="A18">
        <v>40</v>
      </c>
      <c t="n" s="6" r="B18">
        <v>180810</v>
      </c>
      <c t="n" s="6" r="C18">
        <v>174137</v>
      </c>
    </row>
    <row spans="1:3" r="19">
      <c t="s" s="4" r="A19">
        <v>41</v>
      </c>
      <c t="n" s="6" r="B19">
        <v>835080</v>
      </c>
      <c t="n" s="6" r="C19">
        <v>321695</v>
      </c>
    </row>
    <row spans="1:3" r="20">
      <c t="s" s="4" r="A20">
        <v>42</v>
      </c>
      <c t="n" s="6" r="B20">
        <v>1182347</v>
      </c>
      <c t="n" s="6" r="C20">
        <v>656146</v>
      </c>
    </row>
    <row spans="1:3" r="21">
      <c t="s" s="4" r="A21">
        <v>43</v>
      </c>
      <c t="n" s="6" r="B21">
        <v>2197665</v>
      </c>
      <c t="n" s="6" r="C21">
        <v>2166578</v>
      </c>
    </row>
    <row spans="1:3" r="22">
      <c t="s" s="4" r="A22">
        <v>44</v>
      </c>
      <c t="s" s="4" r="B22">
        <v>45</v>
      </c>
      <c t="s" s="4" r="C22">
        <v>45</v>
      </c>
    </row>
    <row spans="1:3" r="23">
      <c t="s" s="3" r="A23">
        <v>46</v>
      </c>
    </row>
    <row spans="1:3" r="24">
      <c t="s" s="4" r="A24">
        <v>47</v>
      </c>
      <c t="n" s="6" r="B24">
        <v>9769310</v>
      </c>
      <c t="n" s="6" r="C24">
        <v>6936996</v>
      </c>
    </row>
    <row spans="1:3" r="25">
      <c t="s" s="3" r="A25">
        <v>48</v>
      </c>
    </row>
    <row spans="1:3" r="26">
      <c t="s" s="4" r="A26">
        <v>49</v>
      </c>
      <c t="n" s="6" r="B26">
        <v>5914</v>
      </c>
      <c t="n" s="6" r="C26">
        <v>5691</v>
      </c>
    </row>
    <row spans="1:3" r="27">
      <c t="s" s="4" r="A27">
        <v>50</v>
      </c>
      <c t="n" s="6" r="B27">
        <v>24166078</v>
      </c>
      <c t="n" s="6" r="C27">
        <v>22309742</v>
      </c>
    </row>
    <row spans="1:3" r="28">
      <c t="s" s="4" r="A28">
        <v>51</v>
      </c>
      <c t="n" s="6" r="B28">
        <v>79785</v>
      </c>
      <c t="n" s="6" r="C28">
        <v>90168</v>
      </c>
    </row>
    <row spans="1:3" r="29">
      <c t="s" s="4" r="A29">
        <v>52</v>
      </c>
      <c t="n" s="6" r="B29">
        <v>-34189683</v>
      </c>
      <c t="n" s="6" r="C29">
        <v>-29376515</v>
      </c>
    </row>
    <row spans="1:3" r="30">
      <c t="s" s="4" r="A30">
        <v>53</v>
      </c>
      <c t="n" s="6" r="B30">
        <v>-9937906</v>
      </c>
      <c t="n" s="6" r="C30">
        <v>-6970914</v>
      </c>
    </row>
    <row spans="1:3" r="31">
      <c t="s" s="4" r="A31">
        <v>54</v>
      </c>
      <c t="n" s="6" r="B31">
        <v>2029069</v>
      </c>
      <c t="n" s="6" r="C31">
        <v>2132660</v>
      </c>
    </row>
    <row spans="1:3" r="32">
      <c t="s" s="4" r="A32">
        <v>55</v>
      </c>
    </row>
    <row spans="1:3" r="33">
      <c t="s" s="3" r="A33">
        <v>46</v>
      </c>
    </row>
    <row spans="1:3" r="34">
      <c t="s" s="4" r="A34">
        <v>47</v>
      </c>
      <c t="n" s="6" r="B34">
        <v>221152</v>
      </c>
      <c t="n" s="6" r="C34">
        <v>221152</v>
      </c>
    </row>
    <row spans="1:3" r="35">
      <c t="s" s="4" r="A35">
        <v>56</v>
      </c>
    </row>
    <row spans="1:3" r="36">
      <c t="s" s="3" r="A36">
        <v>46</v>
      </c>
    </row>
    <row spans="1:3" r="37">
      <c t="s" s="4" r="A37">
        <v>47</v>
      </c>
      <c t="n" s="6" r="B37">
        <v>6715844</v>
      </c>
      <c t="n" s="6" r="C37">
        <v>6715844</v>
      </c>
    </row>
    <row spans="1:3" r="38">
      <c t="s" s="4" r="A38">
        <v>57</v>
      </c>
    </row>
    <row spans="1:3" r="39">
      <c t="s" s="3" r="A39">
        <v>46</v>
      </c>
    </row>
    <row spans="1:3" r="40">
      <c t="s" s="4" r="A40">
        <v>47</v>
      </c>
      <c t="n" s="7" r="B40">
        <v>2832314</v>
      </c>
      <c t="s" s="4" r="C40">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70</v>
      </c>
    </row>
    <row spans="1:3" r="3">
      <c t="s" s="3" r="A3">
        <v>143</v>
      </c>
    </row>
    <row spans="1:3" r="4">
      <c t="s" s="4" r="A4">
        <v>209</v>
      </c>
      <c t="n" s="7" r="B4">
        <v>321695</v>
      </c>
      <c t="n" s="7" r="C4">
        <v>2057618</v>
      </c>
    </row>
    <row spans="1:3" r="5">
      <c t="s" s="4" r="A5">
        <v>210</v>
      </c>
      <c t="n" s="6" r="B5">
        <v>282221</v>
      </c>
      <c t="s" s="4" r="C5">
        <v>45</v>
      </c>
    </row>
    <row spans="1:3" r="6">
      <c t="s" s="4" r="A6">
        <v>211</v>
      </c>
      <c t="n" s="6" r="B6">
        <v>341662</v>
      </c>
      <c t="s" s="4" r="C6">
        <v>45</v>
      </c>
    </row>
    <row spans="1:3" r="7">
      <c t="s" s="4" r="A7">
        <v>212</v>
      </c>
      <c t="s" s="4" r="B7">
        <v>45</v>
      </c>
      <c t="n" s="6" r="C7">
        <v>-1586831</v>
      </c>
    </row>
    <row spans="1:3" r="8">
      <c t="s" s="4" r="A8">
        <v>213</v>
      </c>
      <c t="n" s="6" r="B8">
        <v>-110498</v>
      </c>
      <c t="n" s="6" r="C8">
        <v>-119148</v>
      </c>
    </row>
    <row spans="1:3" r="9">
      <c t="s" s="4" r="A9">
        <v>214</v>
      </c>
      <c t="n" s="7" r="B9">
        <v>835080</v>
      </c>
      <c t="n" s="7" r="C9">
        <v>3516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spans="1:4" r="1">
      <c t="s" s="1" r="A1">
        <v>215</v>
      </c>
      <c t="s" s="2" r="C1">
        <v>1</v>
      </c>
    </row>
    <row spans="1:4" r="2">
      <c t="s" s="2" r="C2">
        <v>2</v>
      </c>
      <c t="s" s="2" r="D2">
        <v>70</v>
      </c>
    </row>
    <row spans="1:4" r="3">
      <c t="s" s="4" r="A3">
        <v>87</v>
      </c>
    </row>
    <row spans="1:4" r="4">
      <c t="s" s="3" r="A4">
        <v>216</v>
      </c>
    </row>
    <row spans="1:4" r="5">
      <c t="s" s="4" r="A5">
        <v>217</v>
      </c>
      <c t="s" s="4" r="B5">
        <v>218</v>
      </c>
      <c t="n" s="9" r="C5">
        <v>2.38</v>
      </c>
      <c t="n" s="9" r="D5">
        <v>2.31</v>
      </c>
    </row>
    <row spans="1:4" r="6">
      <c t="s" s="4" r="A6">
        <v>219</v>
      </c>
    </row>
    <row spans="1:4" r="7">
      <c t="s" s="3" r="A7">
        <v>216</v>
      </c>
    </row>
    <row spans="1:4" r="8">
      <c t="s" s="4" r="A8">
        <v>220</v>
      </c>
      <c t="s" s="4" r="C8">
        <v>45</v>
      </c>
      <c t="s" s="4" r="D8">
        <v>45</v>
      </c>
    </row>
    <row spans="1:4" r="9">
      <c t="s" s="4" r="A9">
        <v>221</v>
      </c>
      <c t="s" s="4" r="B9">
        <v>222</v>
      </c>
      <c t="s" s="4" r="C9">
        <v>223</v>
      </c>
      <c t="s" s="4" r="D9">
        <v>224</v>
      </c>
    </row>
    <row spans="1:4" r="10">
      <c t="s" s="4" r="A10">
        <v>225</v>
      </c>
      <c t="s" s="4" r="D10">
        <v>226</v>
      </c>
    </row>
    <row spans="1:4" r="11">
      <c t="s" s="4" r="A11">
        <v>227</v>
      </c>
      <c t="s" s="4" r="B11">
        <v>228</v>
      </c>
      <c t="s" s="4" r="D11">
        <v>229</v>
      </c>
    </row>
    <row spans="1:4" r="12">
      <c t="s" s="4" r="A12">
        <v>230</v>
      </c>
      <c t="n" s="9" r="D12">
        <v>5.8</v>
      </c>
    </row>
    <row spans="1:4" r="13">
      <c t="s" s="4" r="A13">
        <v>231</v>
      </c>
      <c t="n" s="9" r="D13">
        <v>0.92</v>
      </c>
    </row>
    <row spans="1:4" r="14">
      <c t="s" s="4" r="A14">
        <v>232</v>
      </c>
    </row>
    <row spans="1:4" r="15">
      <c t="s" s="3" r="A15">
        <v>216</v>
      </c>
    </row>
    <row spans="1:4" r="16">
      <c t="s" s="4" r="A16">
        <v>225</v>
      </c>
      <c t="s" s="4" r="C16">
        <v>233</v>
      </c>
    </row>
    <row spans="1:4" r="17">
      <c t="s" s="4" r="A17">
        <v>227</v>
      </c>
      <c t="s" s="4" r="B17">
        <v>228</v>
      </c>
      <c t="s" s="4" r="C17">
        <v>234</v>
      </c>
    </row>
    <row spans="1:4" r="18">
      <c t="s" s="4" r="A18">
        <v>230</v>
      </c>
      <c t="n" s="9" r="C18">
        <v>4.5</v>
      </c>
    </row>
    <row spans="1:4" r="19">
      <c t="s" s="4" r="A19">
        <v>231</v>
      </c>
      <c t="n" s="9" r="C19">
        <v>0.26</v>
      </c>
    </row>
    <row spans="1:4" r="20">
      <c t="s" s="4" r="A20">
        <v>235</v>
      </c>
    </row>
    <row spans="1:4" r="21">
      <c t="s" s="3" r="A21">
        <v>216</v>
      </c>
    </row>
    <row spans="1:4" r="22">
      <c t="s" s="4" r="A22">
        <v>225</v>
      </c>
      <c t="s" s="4" r="C22">
        <v>236</v>
      </c>
    </row>
    <row spans="1:4" r="23">
      <c t="s" s="4" r="A23">
        <v>227</v>
      </c>
      <c t="s" s="4" r="B23">
        <v>228</v>
      </c>
      <c t="s" s="4" r="C23">
        <v>192</v>
      </c>
    </row>
    <row spans="1:4" r="24">
      <c t="s" s="4" r="A24">
        <v>230</v>
      </c>
      <c t="n" s="9" r="C24">
        <v>7.75</v>
      </c>
    </row>
    <row spans="1:4" r="25">
      <c t="s" s="4" r="A25">
        <v>231</v>
      </c>
      <c t="n" s="9" r="C25">
        <v>0.6</v>
      </c>
    </row>
    <row spans="1:4" r="26">
      <c t="n" r="A26"/>
    </row>
    <row spans="1:4" r="27">
      <c t="s" s="4" r="A27">
        <v>218</v>
      </c>
      <c t="s" s="4" r="B27">
        <v>237</v>
      </c>
    </row>
    <row spans="1:4" r="28">
      <c t="s" s="4" r="A28">
        <v>222</v>
      </c>
      <c t="s" s="4" r="B28">
        <v>238</v>
      </c>
    </row>
    <row spans="1:4" r="29">
      <c t="s" s="4" r="A29">
        <v>228</v>
      </c>
      <c t="s" s="4" r="B29">
        <v>239</v>
      </c>
    </row>
  </sheetData>
  <mergeCells count="6">
    <mergeCell ref="A1:B2"/>
    <mergeCell ref="C1:D1"/>
    <mergeCell ref="A26:C26"/>
    <mergeCell ref="B27:C27"/>
    <mergeCell ref="B28:C28"/>
    <mergeCell ref="B29:C29"/>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240</v>
      </c>
      <c t="s" s="2" r="B1">
        <v>180</v>
      </c>
      <c t="s" s="2" r="D1">
        <v>69</v>
      </c>
      <c t="s" s="2" r="E1">
        <v>1</v>
      </c>
    </row>
    <row spans="1:6" r="2">
      <c t="s" s="2" r="B2">
        <v>2</v>
      </c>
      <c t="s" s="2" r="C2">
        <v>241</v>
      </c>
      <c t="s" s="2" r="D2">
        <v>2</v>
      </c>
      <c t="s" s="2" r="E2">
        <v>2</v>
      </c>
      <c t="s" s="2" r="F2">
        <v>70</v>
      </c>
    </row>
    <row spans="1:6" r="3">
      <c t="s" s="3" r="A3">
        <v>186</v>
      </c>
    </row>
    <row spans="1:6" r="4">
      <c t="s" s="4" r="A4">
        <v>98</v>
      </c>
      <c t="n" s="7" r="E4">
        <v>211077</v>
      </c>
      <c t="s" s="4" r="F4">
        <v>45</v>
      </c>
    </row>
    <row spans="1:6" r="5">
      <c t="s" s="4" r="A5">
        <v>242</v>
      </c>
    </row>
    <row spans="1:6" r="6">
      <c t="s" s="3" r="A6">
        <v>186</v>
      </c>
    </row>
    <row spans="1:6" r="7">
      <c t="s" s="4" r="A7">
        <v>243</v>
      </c>
      <c t="n" s="6" r="C7">
        <v>422077</v>
      </c>
    </row>
    <row spans="1:6" r="8">
      <c t="s" s="4" r="A8">
        <v>244</v>
      </c>
      <c t="n" s="6" r="E8">
        <v>439674</v>
      </c>
    </row>
    <row spans="1:6" r="9">
      <c t="s" s="4" r="A9">
        <v>245</v>
      </c>
      <c t="n" s="7" r="E9">
        <v>341662</v>
      </c>
    </row>
    <row spans="1:6" r="10">
      <c t="s" s="4" r="A10">
        <v>246</v>
      </c>
    </row>
    <row spans="1:6" r="11">
      <c t="s" s="3" r="A11">
        <v>186</v>
      </c>
    </row>
    <row spans="1:6" r="12">
      <c t="s" s="4" r="A12">
        <v>193</v>
      </c>
      <c t="n" s="9" r="B12">
        <v>7.75</v>
      </c>
      <c t="n" s="9" r="D12">
        <v>7.75</v>
      </c>
      <c t="n" s="9" r="E12">
        <v>7.75</v>
      </c>
    </row>
    <row spans="1:6" r="13">
      <c t="s" s="4" r="A13">
        <v>191</v>
      </c>
      <c t="s" s="4" r="D13">
        <v>192</v>
      </c>
    </row>
    <row spans="1:6" r="14">
      <c t="s" s="4" r="A14">
        <v>247</v>
      </c>
      <c t="n" s="6" r="B14">
        <v>118600</v>
      </c>
      <c t="n" s="6" r="D14">
        <v>118600</v>
      </c>
      <c t="n" s="6" r="E14">
        <v>118600</v>
      </c>
    </row>
    <row spans="1:6" r="15">
      <c t="s" s="4" r="A15">
        <v>248</v>
      </c>
    </row>
    <row spans="1:6" r="16">
      <c t="s" s="3" r="A16">
        <v>186</v>
      </c>
    </row>
    <row spans="1:6" r="17">
      <c t="s" s="4" r="A17">
        <v>193</v>
      </c>
      <c t="n" s="9" r="B17">
        <v>4.5</v>
      </c>
      <c t="n" s="9" r="D17">
        <v>4.5</v>
      </c>
      <c t="n" s="9" r="E17">
        <v>4.5</v>
      </c>
    </row>
    <row spans="1:6" r="18">
      <c t="s" s="4" r="A18">
        <v>191</v>
      </c>
      <c t="s" s="4" r="D18">
        <v>192</v>
      </c>
    </row>
    <row spans="1:6" r="19">
      <c t="s" s="4" r="A19">
        <v>247</v>
      </c>
      <c t="n" s="6" r="B19">
        <v>237201</v>
      </c>
      <c t="n" s="6" r="D19">
        <v>237201</v>
      </c>
      <c t="n" s="6" r="E19">
        <v>237201</v>
      </c>
    </row>
    <row spans="1:6" r="20">
      <c t="s" s="4" r="A20">
        <v>249</v>
      </c>
    </row>
    <row spans="1:6" r="21">
      <c t="s" s="3" r="A21">
        <v>186</v>
      </c>
    </row>
    <row spans="1:6" r="22">
      <c t="s" s="4" r="A22">
        <v>250</v>
      </c>
      <c t="s" s="4" r="D22">
        <v>251</v>
      </c>
    </row>
    <row spans="1:6" r="23">
      <c t="s" s="4" r="A23">
        <v>252</v>
      </c>
      <c t="s" s="4" r="D23">
        <v>253</v>
      </c>
    </row>
    <row spans="1:6" r="24">
      <c t="s" s="4" r="A24">
        <v>254</v>
      </c>
      <c t="s" s="4" r="D24">
        <v>255</v>
      </c>
    </row>
    <row spans="1:6" r="25">
      <c t="s" s="4" r="A25">
        <v>256</v>
      </c>
    </row>
    <row spans="1:6" r="26">
      <c t="s" s="3" r="A26">
        <v>186</v>
      </c>
    </row>
    <row spans="1:6" r="27">
      <c t="s" s="4" r="A27">
        <v>250</v>
      </c>
      <c t="s" s="4" r="D27">
        <v>257</v>
      </c>
    </row>
    <row spans="1:6" r="28">
      <c t="s" s="4" r="A28">
        <v>254</v>
      </c>
      <c t="s" s="4" r="D28">
        <v>255</v>
      </c>
    </row>
    <row spans="1:6" r="29">
      <c t="s" s="4" r="A29">
        <v>199</v>
      </c>
    </row>
    <row spans="1:6" r="30">
      <c t="s" s="3" r="A30">
        <v>186</v>
      </c>
    </row>
    <row spans="1:6" r="31">
      <c t="s" s="4" r="A31">
        <v>202</v>
      </c>
      <c t="n" s="7" r="D31">
        <v>4520000</v>
      </c>
    </row>
    <row spans="1:6" r="32">
      <c t="s" s="4" r="A32">
        <v>203</v>
      </c>
      <c t="n" s="6" r="D32">
        <v>5323</v>
      </c>
    </row>
    <row spans="1:6" r="33">
      <c t="s" s="4" r="A33">
        <v>200</v>
      </c>
      <c t="n" s="6" r="B33">
        <v>1186000</v>
      </c>
    </row>
    <row spans="1:6" r="34">
      <c t="s" s="4" r="A34">
        <v>247</v>
      </c>
      <c t="n" s="6" r="B34">
        <v>2372000</v>
      </c>
      <c t="n" s="6" r="D34">
        <v>2372000</v>
      </c>
      <c t="n" s="6" r="E34">
        <v>2372000</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58</v>
      </c>
      <c t="s" s="2" r="B1">
        <v>2</v>
      </c>
      <c t="s" s="2" r="C1">
        <v>23</v>
      </c>
    </row>
    <row spans="1:3" r="2">
      <c t="s" s="3" r="A2">
        <v>149</v>
      </c>
    </row>
    <row spans="1:3" r="3">
      <c t="s" s="4" r="A3">
        <v>259</v>
      </c>
      <c t="n" s="7" r="B3">
        <v>169446</v>
      </c>
      <c t="n" s="7" r="C3">
        <v>205645</v>
      </c>
    </row>
    <row spans="1:3" r="4">
      <c t="s" s="4" r="A4">
        <v>260</v>
      </c>
      <c t="n" s="6" r="B4">
        <v>408600</v>
      </c>
      <c t="n" s="6" r="C4">
        <v>551111</v>
      </c>
    </row>
    <row spans="1:3" r="5">
      <c t="s" s="4" r="A5">
        <v>261</v>
      </c>
      <c t="n" s="6" r="B5">
        <v>96053</v>
      </c>
      <c t="n" s="6" r="C5">
        <v>59467</v>
      </c>
    </row>
    <row spans="1:3" r="6">
      <c t="s" s="4" r="A6">
        <v>91</v>
      </c>
      <c t="n" s="7" r="B6">
        <v>674099</v>
      </c>
      <c t="n" s="7" r="C6">
        <v>816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69</v>
      </c>
      <c t="s" s="2" r="D1">
        <v>1</v>
      </c>
    </row>
    <row spans="1:5" r="2">
      <c t="s" s="2" r="B2">
        <v>2</v>
      </c>
      <c t="s" s="2" r="C2">
        <v>70</v>
      </c>
      <c t="s" s="2" r="D2">
        <v>2</v>
      </c>
      <c t="s" s="2" r="E2">
        <v>70</v>
      </c>
    </row>
    <row spans="1:5" r="3">
      <c t="s" s="3" r="A3">
        <v>152</v>
      </c>
    </row>
    <row spans="1:5" r="4">
      <c t="s" s="4" r="A4">
        <v>263</v>
      </c>
      <c t="n" s="7" r="B4">
        <v>666</v>
      </c>
      <c t="n" s="7" r="C4">
        <v>488</v>
      </c>
      <c t="n" s="7" r="D4">
        <v>27</v>
      </c>
      <c t="n" s="7" r="E4">
        <v>-1384</v>
      </c>
    </row>
    <row spans="1:5" r="5">
      <c t="s" s="4" r="A5">
        <v>264</v>
      </c>
      <c t="n" s="6" r="B5">
        <v>9118</v>
      </c>
      <c t="n" s="6" r="C5">
        <v>-14392</v>
      </c>
      <c t="n" s="6" r="D5">
        <v>33329</v>
      </c>
      <c t="n" s="6" r="E5">
        <v>23877</v>
      </c>
    </row>
    <row spans="1:5" r="6">
      <c t="s" s="4" r="A6">
        <v>265</v>
      </c>
      <c t="n" s="6" r="B6">
        <v>-46286</v>
      </c>
      <c t="n" s="6" r="C6">
        <v>-27839</v>
      </c>
      <c t="n" s="6" r="D6">
        <v>-110498</v>
      </c>
      <c t="n" s="6" r="E6">
        <v>-119148</v>
      </c>
    </row>
    <row spans="1:5" r="7">
      <c t="s" s="4" r="A7">
        <v>266</v>
      </c>
      <c t="n" s="6" r="B7">
        <v>4913</v>
      </c>
      <c t="n" s="6" r="C7">
        <v>849</v>
      </c>
      <c t="n" s="6" r="D7">
        <v>13488</v>
      </c>
      <c t="n" s="6" r="E7">
        <v>9227</v>
      </c>
    </row>
    <row spans="1:5" r="8">
      <c t="s" s="4" r="A8">
        <v>113</v>
      </c>
      <c t="s" s="4" r="B8">
        <v>45</v>
      </c>
      <c t="n" s="6" r="C8">
        <v>13383</v>
      </c>
      <c t="s" s="4" r="D8">
        <v>45</v>
      </c>
      <c t="n" s="6" r="E8">
        <v>1284354</v>
      </c>
    </row>
    <row spans="1:5" r="9">
      <c t="s" s="4" r="A9">
        <v>77</v>
      </c>
      <c t="n" s="7" r="B9">
        <v>-31589</v>
      </c>
      <c t="n" s="7" r="C9">
        <v>-27511</v>
      </c>
      <c t="n" s="7" r="D9">
        <v>-63654</v>
      </c>
      <c t="n" s="7" r="E9">
        <v>11969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67</v>
      </c>
      <c t="s" s="2" r="C1">
        <v>69</v>
      </c>
      <c t="s" s="2" r="E1">
        <v>1</v>
      </c>
    </row>
    <row spans="1:6" r="2">
      <c t="s" s="2" r="C2">
        <v>2</v>
      </c>
      <c t="s" s="2" r="D2">
        <v>70</v>
      </c>
      <c t="s" s="2" r="E2">
        <v>2</v>
      </c>
      <c t="s" s="2" r="F2">
        <v>70</v>
      </c>
    </row>
    <row spans="1:6" r="3">
      <c t="s" s="3" r="A3">
        <v>186</v>
      </c>
    </row>
    <row spans="1:6" r="4">
      <c t="s" s="4" r="A4">
        <v>78</v>
      </c>
      <c t="n" s="7" r="C4">
        <v>-1454744</v>
      </c>
      <c t="n" s="7" r="D4">
        <v>-1095970</v>
      </c>
      <c t="n" s="7" r="E4">
        <v>-4270506</v>
      </c>
      <c t="n" s="7" r="F4">
        <v>-4297307</v>
      </c>
    </row>
    <row spans="1:6" r="5">
      <c t="s" s="4" r="A5">
        <v>268</v>
      </c>
      <c t="n" s="6" r="E5">
        <v>-13529</v>
      </c>
    </row>
    <row spans="1:6" r="6">
      <c t="s" s="4" r="A6">
        <v>269</v>
      </c>
      <c t="n" s="7" r="C6">
        <v>-1713497</v>
      </c>
      <c t="n" s="7" r="D6">
        <v>-1185807</v>
      </c>
      <c t="n" s="7" r="E6">
        <v>-4813168</v>
      </c>
      <c t="n" s="7" r="F6">
        <v>-4619975</v>
      </c>
    </row>
    <row spans="1:6" r="7">
      <c t="s" s="3" r="A7">
        <v>270</v>
      </c>
    </row>
    <row spans="1:6" r="8">
      <c t="s" s="4" r="A8">
        <v>84</v>
      </c>
      <c t="n" s="6" r="C8">
        <v>5806724</v>
      </c>
      <c t="n" s="6" r="D8">
        <v>5513265</v>
      </c>
      <c t="n" s="6" r="E8">
        <v>5746838</v>
      </c>
      <c t="n" s="6" r="F8">
        <v>5426688</v>
      </c>
    </row>
    <row spans="1:6" r="9">
      <c t="s" s="4" r="A9">
        <v>85</v>
      </c>
      <c t="n" s="6" r="C9">
        <v>5806724</v>
      </c>
      <c t="n" s="6" r="D9">
        <v>5513265</v>
      </c>
      <c t="n" s="6" r="E9">
        <v>5746838</v>
      </c>
      <c t="n" s="6" r="F9">
        <v>5426688</v>
      </c>
    </row>
    <row spans="1:6" r="10">
      <c t="s" s="4" r="A10">
        <v>271</v>
      </c>
      <c t="s" s="4" r="B10">
        <v>218</v>
      </c>
      <c t="n" s="6" r="C10">
        <v>13915740</v>
      </c>
      <c t="n" s="6" r="D10">
        <v>9539832</v>
      </c>
      <c t="n" s="6" r="E10">
        <v>12125368</v>
      </c>
      <c t="n" s="6" r="F10">
        <v>9425407</v>
      </c>
    </row>
    <row spans="1:6" r="11">
      <c t="s" s="4" r="A11">
        <v>55</v>
      </c>
    </row>
    <row spans="1:6" r="12">
      <c t="s" s="3" r="A12">
        <v>186</v>
      </c>
    </row>
    <row spans="1:6" r="13">
      <c t="s" s="4" r="A13">
        <v>268</v>
      </c>
      <c t="n" s="7" r="C13">
        <v>-4076</v>
      </c>
      <c t="n" s="7" r="D13">
        <v>-5325</v>
      </c>
      <c t="n" s="7" r="E13">
        <v>-13529</v>
      </c>
      <c t="n" s="7" r="F13">
        <v>-52361</v>
      </c>
    </row>
    <row spans="1:6" r="14">
      <c t="s" s="4" r="A14">
        <v>56</v>
      </c>
    </row>
    <row spans="1:6" r="15">
      <c t="s" s="3" r="A15">
        <v>186</v>
      </c>
    </row>
    <row spans="1:6" r="16">
      <c t="s" s="4" r="A16">
        <v>272</v>
      </c>
      <c t="n" s="6" r="C16">
        <v>-194950</v>
      </c>
      <c t="n" s="6" r="D16">
        <v>-84512</v>
      </c>
      <c t="n" s="6" r="E16">
        <v>-449051</v>
      </c>
      <c t="n" s="6" r="F16">
        <v>-270307</v>
      </c>
    </row>
    <row spans="1:6" r="17">
      <c t="s" s="4" r="A17">
        <v>57</v>
      </c>
    </row>
    <row spans="1:6" r="18">
      <c t="s" s="3" r="A18">
        <v>186</v>
      </c>
    </row>
    <row spans="1:6" r="19">
      <c t="s" s="4" r="A19">
        <v>272</v>
      </c>
      <c t="n" s="7" r="C19">
        <v>-59727</v>
      </c>
      <c t="s" s="4" r="D19">
        <v>45</v>
      </c>
      <c t="n" s="7" r="E19">
        <v>-80082</v>
      </c>
      <c t="s" s="4" r="F19">
        <v>45</v>
      </c>
    </row>
    <row spans="1:6" r="20">
      <c t="n" r="A20"/>
    </row>
    <row spans="1:6" r="21">
      <c t="s" s="4" r="A21">
        <v>218</v>
      </c>
      <c t="s" s="4" r="B21">
        <v>273</v>
      </c>
    </row>
  </sheetData>
  <mergeCells count="5">
    <mergeCell ref="A1:B2"/>
    <mergeCell ref="C1:D1"/>
    <mergeCell ref="E1:F1"/>
    <mergeCell ref="A20:E20"/>
    <mergeCell ref="B21:E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3</v>
      </c>
    </row>
    <row spans="1:3" r="2">
      <c t="s" s="3" r="A2">
        <v>46</v>
      </c>
    </row>
    <row spans="1:3" r="3">
      <c t="s" s="4" r="A3">
        <v>59</v>
      </c>
      <c t="n" s="8" r="B3">
        <v>0.001</v>
      </c>
      <c t="n" s="8" r="C3">
        <v>0.001</v>
      </c>
    </row>
    <row spans="1:3" r="4">
      <c t="s" s="4" r="A4">
        <v>60</v>
      </c>
      <c t="n" s="6" r="B4">
        <v>40000000</v>
      </c>
      <c t="n" s="6" r="C4">
        <v>40000000</v>
      </c>
    </row>
    <row spans="1:3" r="5">
      <c t="s" s="4" r="A5">
        <v>61</v>
      </c>
      <c t="n" s="6" r="B5">
        <v>5912702</v>
      </c>
      <c t="n" s="6" r="C5">
        <v>5690097</v>
      </c>
    </row>
    <row spans="1:3" r="6">
      <c t="s" s="4" r="A6">
        <v>62</v>
      </c>
      <c t="n" s="6" r="B6">
        <v>5912702</v>
      </c>
      <c t="n" s="6" r="C6">
        <v>5690097</v>
      </c>
    </row>
    <row spans="1:3" r="7">
      <c t="s" s="4" r="A7">
        <v>63</v>
      </c>
    </row>
    <row spans="1:3" r="8">
      <c t="s" s="3" r="A8">
        <v>46</v>
      </c>
    </row>
    <row spans="1:3" r="9">
      <c t="s" s="4" r="A9">
        <v>64</v>
      </c>
      <c t="n" s="8" r="B9">
        <v>0.001</v>
      </c>
      <c t="n" s="8" r="C9">
        <v>0.001</v>
      </c>
    </row>
    <row spans="1:3" r="10">
      <c t="s" s="4" r="A10">
        <v>65</v>
      </c>
      <c t="n" s="6" r="B10">
        <v>10000000</v>
      </c>
      <c t="n" s="6" r="C10">
        <v>10000000</v>
      </c>
    </row>
    <row spans="1:3" r="11">
      <c t="s" s="4" r="A11">
        <v>55</v>
      </c>
    </row>
    <row spans="1:3" r="12">
      <c t="s" s="3" r="A12">
        <v>46</v>
      </c>
    </row>
    <row spans="1:3" r="13">
      <c t="s" s="4" r="A13">
        <v>66</v>
      </c>
      <c t="n" s="6" r="B13">
        <v>376</v>
      </c>
      <c t="n" s="6" r="C13">
        <v>376</v>
      </c>
    </row>
    <row spans="1:3" r="14">
      <c t="s" s="4" r="A14">
        <v>67</v>
      </c>
      <c t="n" s="6" r="B14">
        <v>376</v>
      </c>
      <c t="n" s="6" r="C14">
        <v>376</v>
      </c>
    </row>
    <row spans="1:3" r="15">
      <c t="s" s="4" r="A15">
        <v>56</v>
      </c>
    </row>
    <row spans="1:3" r="16">
      <c t="s" s="3" r="A16">
        <v>46</v>
      </c>
    </row>
    <row spans="1:3" r="17">
      <c t="s" s="4" r="A17">
        <v>66</v>
      </c>
      <c t="n" s="6" r="B17">
        <v>15031</v>
      </c>
      <c t="n" s="6" r="C17">
        <v>15031</v>
      </c>
    </row>
    <row spans="1:3" r="18">
      <c t="s" s="4" r="A18">
        <v>67</v>
      </c>
      <c t="n" s="6" r="B18">
        <v>15031</v>
      </c>
      <c t="n" s="6" r="C18">
        <v>15031</v>
      </c>
    </row>
    <row spans="1:3" r="19">
      <c t="s" s="4" r="A19">
        <v>57</v>
      </c>
    </row>
    <row spans="1:3" r="20">
      <c t="s" s="3" r="A20">
        <v>46</v>
      </c>
    </row>
    <row spans="1:3" r="21">
      <c t="s" s="4" r="A21">
        <v>66</v>
      </c>
      <c t="n" s="6" r="B21">
        <v>5323</v>
      </c>
      <c t="n" s="6" r="C21">
        <v>0</v>
      </c>
    </row>
    <row spans="1:3" r="22">
      <c t="s" s="4" r="A22">
        <v>67</v>
      </c>
      <c t="n" s="6" r="B22">
        <v>5323</v>
      </c>
      <c t="n" s="6" r="C2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1299</v>
      </c>
      <c t="s" s="4" r="C4">
        <v>45</v>
      </c>
      <c t="n" s="7" r="D4">
        <v>482177</v>
      </c>
      <c t="n" s="7" r="E4">
        <v>143167</v>
      </c>
    </row>
    <row spans="1:5" r="5">
      <c t="s" s="4" r="A5">
        <v>73</v>
      </c>
      <c t="n" s="6" r="B5">
        <v>695437</v>
      </c>
      <c t="n" s="6" r="C5">
        <v>560189</v>
      </c>
      <c t="n" s="6" r="D5">
        <v>2226833</v>
      </c>
      <c t="n" s="6" r="E5">
        <v>1596494</v>
      </c>
    </row>
    <row spans="1:5" r="6">
      <c t="s" s="4" r="A6">
        <v>74</v>
      </c>
      <c t="n" s="6" r="B6">
        <v>802195</v>
      </c>
      <c t="n" s="6" r="C6">
        <v>563292</v>
      </c>
      <c t="n" s="6" r="D6">
        <v>2589504</v>
      </c>
      <c t="n" s="6" r="E6">
        <v>1647054</v>
      </c>
    </row>
    <row spans="1:5" r="7">
      <c t="s" s="4" r="A7">
        <v>75</v>
      </c>
      <c t="n" s="6" r="B7">
        <v>1497632</v>
      </c>
      <c t="n" s="6" r="C7">
        <v>1123481</v>
      </c>
      <c t="n" s="6" r="D7">
        <v>4816337</v>
      </c>
      <c t="n" s="6" r="E7">
        <v>3243548</v>
      </c>
    </row>
    <row spans="1:5" r="8">
      <c t="s" s="4" r="A8">
        <v>76</v>
      </c>
      <c t="n" s="6" r="B8">
        <v>1486333</v>
      </c>
      <c t="n" s="6" r="C8">
        <v>1123481</v>
      </c>
      <c t="n" s="6" r="D8">
        <v>4334160</v>
      </c>
      <c t="n" s="6" r="E8">
        <v>3100381</v>
      </c>
    </row>
    <row spans="1:5" r="9">
      <c t="s" s="4" r="A9">
        <v>77</v>
      </c>
      <c t="n" s="6" r="B9">
        <v>-31589</v>
      </c>
      <c t="n" s="6" r="C9">
        <v>-27511</v>
      </c>
      <c t="n" s="6" r="D9">
        <v>-63654</v>
      </c>
      <c t="n" s="6" r="E9">
        <v>1196926</v>
      </c>
    </row>
    <row spans="1:5" r="10">
      <c t="s" s="4" r="A10">
        <v>78</v>
      </c>
      <c t="n" s="6" r="B10">
        <v>1454744</v>
      </c>
      <c t="n" s="6" r="C10">
        <v>1095970</v>
      </c>
      <c t="n" s="6" r="D10">
        <v>4270506</v>
      </c>
      <c t="n" s="6" r="E10">
        <v>4297307</v>
      </c>
    </row>
    <row spans="1:5" r="11">
      <c t="s" s="3" r="A11">
        <v>79</v>
      </c>
    </row>
    <row spans="1:5" r="12">
      <c t="s" s="4" r="A12">
        <v>80</v>
      </c>
      <c t="n" s="6" r="B12">
        <v>-19656</v>
      </c>
      <c t="n" s="6" r="C12">
        <v>46081</v>
      </c>
      <c t="n" s="6" r="D12">
        <v>10383</v>
      </c>
      <c t="n" s="6" r="E12">
        <v>-9639</v>
      </c>
    </row>
    <row spans="1:5" r="13">
      <c t="s" s="4" r="A13">
        <v>81</v>
      </c>
      <c t="n" s="7" r="B13">
        <v>1435088</v>
      </c>
      <c t="n" s="7" r="C13">
        <v>1142051</v>
      </c>
      <c t="n" s="7" r="D13">
        <v>4280889</v>
      </c>
      <c t="n" s="7" r="E13">
        <v>4287668</v>
      </c>
    </row>
    <row spans="1:5" r="14">
      <c t="s" s="4" r="A14">
        <v>82</v>
      </c>
      <c t="n" s="9" r="B14">
        <v>-0.3</v>
      </c>
      <c t="n" s="9" r="C14">
        <v>-0.22</v>
      </c>
      <c t="n" s="9" r="D14">
        <v>-0.84</v>
      </c>
      <c t="n" s="9" r="E14">
        <v>-0.85</v>
      </c>
    </row>
    <row spans="1:5" r="15">
      <c t="s" s="4" r="A15">
        <v>83</v>
      </c>
      <c t="n" s="9" r="B15">
        <v>-0.3</v>
      </c>
      <c t="n" s="9" r="C15">
        <v>-0.22</v>
      </c>
      <c t="n" s="9" r="D15">
        <v>-0.84</v>
      </c>
      <c t="n" s="9" r="E15">
        <v>-0.85</v>
      </c>
    </row>
    <row spans="1:5" r="16">
      <c t="s" s="4" r="A16">
        <v>84</v>
      </c>
      <c t="n" s="6" r="B16">
        <v>5806724</v>
      </c>
      <c t="n" s="6" r="C16">
        <v>5513265</v>
      </c>
      <c t="n" s="6" r="D16">
        <v>5746838</v>
      </c>
      <c t="n" s="6" r="E16">
        <v>5426688</v>
      </c>
    </row>
    <row spans="1:5" r="17">
      <c t="s" s="4" r="A17">
        <v>85</v>
      </c>
      <c t="n" s="6" r="B17">
        <v>5806724</v>
      </c>
      <c t="n" s="6" r="C17">
        <v>5513265</v>
      </c>
      <c t="n" s="6" r="D17">
        <v>5746838</v>
      </c>
      <c t="n" s="6" r="E17">
        <v>54266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12"/>
  </cols>
  <sheetData>
    <row spans="1:6" r="1">
      <c t="s" s="1" r="A1">
        <v>86</v>
      </c>
      <c t="s" s="2" r="B1">
        <v>87</v>
      </c>
      <c t="s" s="2" r="C1">
        <v>88</v>
      </c>
      <c t="s" s="2" r="D1">
        <v>89</v>
      </c>
      <c t="s" s="2" r="E1">
        <v>90</v>
      </c>
      <c t="s" s="2" r="F1">
        <v>91</v>
      </c>
    </row>
    <row spans="1:6" r="2">
      <c t="s" s="4" r="A2">
        <v>92</v>
      </c>
      <c t="n" s="7" r="B2">
        <v>5691</v>
      </c>
      <c t="n" s="7" r="C2">
        <v>22309742</v>
      </c>
      <c t="n" s="7" r="D2">
        <v>90168</v>
      </c>
      <c t="n" s="7" r="E2">
        <v>-29376515</v>
      </c>
      <c t="n" s="7" r="F2">
        <v>-6970914</v>
      </c>
    </row>
    <row spans="1:6" r="3">
      <c t="s" s="4" r="A3">
        <v>93</v>
      </c>
      <c t="n" s="6" r="B3">
        <v>5690097</v>
      </c>
      <c t="n" s="6" r="F3">
        <v>5690097</v>
      </c>
    </row>
    <row spans="1:6" r="4">
      <c t="s" s="4" r="A4">
        <v>94</v>
      </c>
      <c t="s" s="4" r="B4">
        <v>45</v>
      </c>
      <c t="s" s="4" r="C4">
        <v>45</v>
      </c>
      <c t="s" s="4" r="D4">
        <v>45</v>
      </c>
      <c t="n" s="6" r="E4">
        <v>-4270506</v>
      </c>
      <c t="n" s="7" r="F4">
        <v>-4270506</v>
      </c>
    </row>
    <row spans="1:6" r="5">
      <c t="s" s="4" r="A5">
        <v>95</v>
      </c>
      <c t="s" s="4" r="B5">
        <v>45</v>
      </c>
      <c t="s" s="4" r="C5">
        <v>45</v>
      </c>
      <c t="n" s="6" r="D5">
        <v>-10383</v>
      </c>
      <c t="s" s="4" r="E5">
        <v>45</v>
      </c>
      <c t="n" s="6" r="F5">
        <v>-10383</v>
      </c>
    </row>
    <row spans="1:6" r="6">
      <c t="s" s="4" r="A6">
        <v>96</v>
      </c>
      <c t="s" s="4" r="B6">
        <v>45</v>
      </c>
      <c t="n" s="6" r="C6">
        <v>1402606</v>
      </c>
      <c t="s" s="4" r="D6">
        <v>45</v>
      </c>
      <c t="s" s="4" r="E6">
        <v>45</v>
      </c>
      <c t="n" s="6" r="F6">
        <v>1402606</v>
      </c>
    </row>
    <row spans="1:6" r="7">
      <c t="s" s="4" r="A7">
        <v>97</v>
      </c>
      <c t="s" s="4" r="B7">
        <v>45</v>
      </c>
      <c t="n" s="6" r="C7">
        <v>-341662</v>
      </c>
      <c t="s" s="4" r="D7">
        <v>45</v>
      </c>
      <c t="s" s="4" r="E7">
        <v>45</v>
      </c>
      <c t="n" s="6" r="F7">
        <v>-341662</v>
      </c>
    </row>
    <row spans="1:6" r="8">
      <c t="s" s="4" r="A8">
        <v>98</v>
      </c>
      <c t="s" s="4" r="B8">
        <v>45</v>
      </c>
      <c t="n" s="6" r="C8">
        <v>211077</v>
      </c>
      <c t="s" s="4" r="D8">
        <v>45</v>
      </c>
      <c t="s" s="4" r="E8">
        <v>45</v>
      </c>
      <c t="n" s="6" r="F8">
        <v>211077</v>
      </c>
    </row>
    <row spans="1:6" r="9">
      <c t="s" s="4" r="A9">
        <v>99</v>
      </c>
      <c t="n" s="7" r="B9">
        <v>34</v>
      </c>
      <c t="n" s="6" r="C9">
        <v>80048</v>
      </c>
      <c t="s" s="4" r="D9">
        <v>45</v>
      </c>
      <c t="n" s="6" r="E9">
        <v>-80082</v>
      </c>
      <c t="s" s="4" r="F9">
        <v>45</v>
      </c>
    </row>
    <row spans="1:6" r="10">
      <c t="s" s="4" r="A10">
        <v>100</v>
      </c>
      <c t="n" s="6" r="B10">
        <v>33690</v>
      </c>
    </row>
    <row spans="1:6" r="11">
      <c t="s" s="4" r="A11">
        <v>101</v>
      </c>
      <c t="n" s="7" r="B11">
        <v>189</v>
      </c>
      <c t="n" s="6" r="C11">
        <v>448862</v>
      </c>
      <c t="s" s="4" r="D11">
        <v>45</v>
      </c>
      <c t="n" s="6" r="E11">
        <v>-449051</v>
      </c>
      <c t="s" s="4" r="F11">
        <v>45</v>
      </c>
    </row>
    <row spans="1:6" r="12">
      <c t="s" s="4" r="A12">
        <v>102</v>
      </c>
      <c t="n" s="6" r="B12">
        <v>188915</v>
      </c>
    </row>
    <row spans="1:6" r="13">
      <c t="s" s="4" r="A13">
        <v>103</v>
      </c>
      <c t="s" s="4" r="B13">
        <v>45</v>
      </c>
      <c t="s" s="4" r="C13">
        <v>45</v>
      </c>
      <c t="s" s="4" r="D13">
        <v>45</v>
      </c>
      <c t="n" s="6" r="E13">
        <v>-13529</v>
      </c>
      <c t="n" s="6" r="F13">
        <v>-13529</v>
      </c>
    </row>
    <row spans="1:6" r="14">
      <c t="s" s="4" r="A14">
        <v>104</v>
      </c>
      <c t="s" s="4" r="B14">
        <v>45</v>
      </c>
      <c t="n" s="6" r="C14">
        <v>55405</v>
      </c>
      <c t="s" s="4" r="D14">
        <v>45</v>
      </c>
      <c t="s" s="4" r="E14">
        <v>45</v>
      </c>
      <c t="n" s="6" r="F14">
        <v>55405</v>
      </c>
    </row>
    <row spans="1:6" r="15">
      <c t="s" s="4" r="A15">
        <v>105</v>
      </c>
      <c t="n" s="7" r="B15">
        <v>5914</v>
      </c>
      <c t="n" s="7" r="C15">
        <v>24166078</v>
      </c>
      <c t="n" s="7" r="D15">
        <v>79785</v>
      </c>
      <c t="n" s="7" r="E15">
        <v>-34189683</v>
      </c>
      <c t="n" s="7" r="F15">
        <v>-9937906</v>
      </c>
    </row>
    <row spans="1:6" r="16">
      <c t="s" s="4" r="A16">
        <v>106</v>
      </c>
      <c t="n" s="6" r="B16">
        <v>5912702</v>
      </c>
      <c t="n" s="6" r="F16">
        <v>59127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0</v>
      </c>
    </row>
    <row spans="1:3" r="3">
      <c t="s" s="3" r="A3">
        <v>108</v>
      </c>
    </row>
    <row spans="1:3" r="4">
      <c t="s" s="4" r="A4">
        <v>78</v>
      </c>
      <c t="n" s="7" r="B4">
        <v>-4270506</v>
      </c>
      <c t="n" s="7" r="C4">
        <v>-4297307</v>
      </c>
    </row>
    <row spans="1:3" r="5">
      <c t="s" s="3" r="A5">
        <v>109</v>
      </c>
    </row>
    <row spans="1:3" r="6">
      <c t="s" s="4" r="A6">
        <v>110</v>
      </c>
      <c t="n" s="6" r="B6">
        <v>41951</v>
      </c>
      <c t="n" s="6" r="C6">
        <v>29709</v>
      </c>
    </row>
    <row spans="1:3" r="7">
      <c t="s" s="4" r="A7">
        <v>104</v>
      </c>
      <c t="n" s="6" r="B7">
        <v>55405</v>
      </c>
      <c t="n" s="6" r="C7">
        <v>15675</v>
      </c>
    </row>
    <row spans="1:3" r="8">
      <c t="s" s="4" r="A8">
        <v>98</v>
      </c>
      <c t="n" s="6" r="B8">
        <v>211077</v>
      </c>
      <c t="s" s="4" r="C8">
        <v>45</v>
      </c>
    </row>
    <row spans="1:3" r="9">
      <c t="s" s="4" r="A9">
        <v>111</v>
      </c>
      <c t="n" s="6" r="B9">
        <v>-110498</v>
      </c>
      <c t="n" s="6" r="C9">
        <v>-119148</v>
      </c>
    </row>
    <row spans="1:3" r="10">
      <c t="s" s="4" r="A10">
        <v>112</v>
      </c>
      <c t="n" s="6" r="B10">
        <v>27</v>
      </c>
      <c t="n" s="6" r="C10">
        <v>-1384</v>
      </c>
    </row>
    <row spans="1:3" r="11">
      <c t="s" s="4" r="A11">
        <v>113</v>
      </c>
      <c t="s" s="4" r="B11">
        <v>45</v>
      </c>
      <c t="n" s="6" r="C11">
        <v>1284354</v>
      </c>
    </row>
    <row spans="1:3" r="12">
      <c t="s" s="3" r="A12">
        <v>114</v>
      </c>
    </row>
    <row spans="1:3" r="13">
      <c t="s" s="4" r="A13">
        <v>115</v>
      </c>
      <c t="n" s="6" r="B13">
        <v>-51356</v>
      </c>
      <c t="n" s="6" r="C13">
        <v>1251</v>
      </c>
    </row>
    <row spans="1:3" r="14">
      <c t="s" s="4" r="A14">
        <v>116</v>
      </c>
      <c t="n" s="6" r="B14">
        <v>170274</v>
      </c>
      <c t="n" s="6" r="C14">
        <v>-180144</v>
      </c>
    </row>
    <row spans="1:3" r="15">
      <c t="s" s="4" r="A15">
        <v>117</v>
      </c>
      <c t="n" s="6" r="B15">
        <v>157149</v>
      </c>
      <c t="n" s="6" r="C15">
        <v>-135485</v>
      </c>
    </row>
    <row spans="1:3" r="16">
      <c t="s" s="4" r="A16">
        <v>118</v>
      </c>
      <c t="n" s="6" r="B16">
        <v>-815795</v>
      </c>
      <c t="n" s="6" r="C16">
        <v>363639</v>
      </c>
    </row>
    <row spans="1:3" r="17">
      <c t="s" s="4" r="A17">
        <v>119</v>
      </c>
      <c t="n" s="6" r="B17">
        <v>265983</v>
      </c>
      <c t="n" s="6" r="C17">
        <v>-68374</v>
      </c>
    </row>
    <row spans="1:3" r="18">
      <c t="s" s="4" r="A18">
        <v>120</v>
      </c>
      <c t="n" s="6" r="B18">
        <v>-4346289</v>
      </c>
      <c t="n" s="6" r="C18">
        <v>-3107214</v>
      </c>
    </row>
    <row spans="1:3" r="19">
      <c t="s" s="3" r="A19">
        <v>121</v>
      </c>
    </row>
    <row spans="1:3" r="20">
      <c t="s" s="4" r="A20">
        <v>122</v>
      </c>
      <c t="s" s="4" r="B20">
        <v>45</v>
      </c>
      <c t="n" s="6" r="C20">
        <v>-24279</v>
      </c>
    </row>
    <row spans="1:3" r="21">
      <c t="s" s="4" r="A21">
        <v>123</v>
      </c>
      <c t="n" s="6" r="B21">
        <v>-75269</v>
      </c>
      <c t="n" s="6" r="C21">
        <v>-94714</v>
      </c>
    </row>
    <row spans="1:3" r="22">
      <c t="s" s="4" r="A22">
        <v>124</v>
      </c>
      <c t="n" s="6" r="B22">
        <v>-75269</v>
      </c>
      <c t="n" s="6" r="C22">
        <v>-118993</v>
      </c>
    </row>
    <row spans="1:3" r="23">
      <c t="s" s="3" r="A23">
        <v>125</v>
      </c>
    </row>
    <row spans="1:3" r="24">
      <c t="s" s="4" r="A24">
        <v>103</v>
      </c>
      <c t="n" s="6" r="B24">
        <v>-13529</v>
      </c>
      <c t="n" s="6" r="C24">
        <v>-52361</v>
      </c>
    </row>
    <row spans="1:3" r="25">
      <c t="s" s="4" r="A25">
        <v>126</v>
      </c>
      <c t="n" s="6" r="B25">
        <v>3021063</v>
      </c>
      <c t="s" s="4" r="C25">
        <v>45</v>
      </c>
    </row>
    <row spans="1:3" r="26">
      <c t="s" s="4" r="A26">
        <v>127</v>
      </c>
      <c t="n" s="6" r="B26">
        <v>1496077</v>
      </c>
      <c t="s" s="4" r="C26">
        <v>45</v>
      </c>
    </row>
    <row spans="1:3" r="27">
      <c t="s" s="4" r="A27">
        <v>128</v>
      </c>
      <c t="s" s="4" r="B27">
        <v>45</v>
      </c>
      <c t="n" s="6" r="C27">
        <v>-439939</v>
      </c>
    </row>
    <row spans="1:3" r="28">
      <c t="s" s="4" r="A28">
        <v>129</v>
      </c>
      <c t="n" s="6" r="B28">
        <v>4503611</v>
      </c>
      <c t="n" s="6" r="C28">
        <v>-492300</v>
      </c>
    </row>
    <row spans="1:3" r="29">
      <c t="s" s="4" r="A29">
        <v>130</v>
      </c>
      <c t="n" s="6" r="B29">
        <v>5405</v>
      </c>
      <c t="n" s="6" r="C29">
        <v>-4195</v>
      </c>
    </row>
    <row spans="1:3" r="30">
      <c t="s" s="4" r="A30">
        <v>131</v>
      </c>
      <c t="n" s="6" r="B30">
        <v>87458</v>
      </c>
      <c t="n" s="6" r="C30">
        <v>-3722702</v>
      </c>
    </row>
    <row spans="1:3" r="31">
      <c t="s" s="4" r="A31">
        <v>132</v>
      </c>
      <c t="n" s="6" r="B31">
        <v>608701</v>
      </c>
      <c t="n" s="6" r="C31">
        <v>5827560</v>
      </c>
    </row>
    <row spans="1:3" r="32">
      <c t="s" s="4" r="A32">
        <v>133</v>
      </c>
      <c t="n" s="7" r="B32">
        <v>696159</v>
      </c>
      <c t="n" s="7" r="C32">
        <v>2104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34</v>
      </c>
      <c t="s" s="2" r="B1">
        <v>1</v>
      </c>
    </row>
    <row spans="1:2" r="2">
      <c t="s" s="2" r="B2">
        <v>135</v>
      </c>
    </row>
    <row spans="1:2" r="3">
      <c t="s" s="4" r="A3">
        <v>136</v>
      </c>
      <c t="n" s="7" r="B3">
        <v>282221</v>
      </c>
    </row>
    <row spans="1:2" r="4">
      <c t="s" s="4" r="A4">
        <v>137</v>
      </c>
      <c t="n" s="6" r="B4">
        <v>93471</v>
      </c>
    </row>
    <row spans="1:2" r="5">
      <c t="s" s="4" r="A5">
        <v>138</v>
      </c>
      <c t="n" s="6" r="B5">
        <v>188750</v>
      </c>
    </row>
    <row spans="1:2" r="6">
      <c t="s" s="4" r="A6">
        <v>97</v>
      </c>
      <c t="n" s="6" r="B6">
        <v>341662</v>
      </c>
    </row>
    <row spans="1:2" r="7">
      <c t="s" s="4" r="A7">
        <v>99</v>
      </c>
      <c t="s" s="4" r="B7">
        <v>45</v>
      </c>
    </row>
    <row spans="1:2" r="8">
      <c t="s" s="4" r="A8">
        <v>101</v>
      </c>
      <c t="s" s="4" r="B8">
        <v>45</v>
      </c>
    </row>
    <row spans="1:2" r="9">
      <c t="s" s="4" r="A9">
        <v>90</v>
      </c>
    </row>
    <row spans="1:2" r="10">
      <c t="s" s="4" r="A10">
        <v>97</v>
      </c>
      <c t="s" s="4" r="B10">
        <v>45</v>
      </c>
    </row>
    <row spans="1:2" r="11">
      <c t="s" s="4" r="A11">
        <v>99</v>
      </c>
      <c t="n" s="6" r="B11">
        <v>80082</v>
      </c>
    </row>
    <row spans="1:2" r="12">
      <c t="s" s="4" r="A12">
        <v>101</v>
      </c>
      <c t="n" s="7" r="B12">
        <v>4490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UMMARY OF SIGNIFICANT ACCOUNTI</vt:lpstr>
      <vt:lpstr>RECENT EVENTS</vt:lpstr>
      <vt:lpstr>INVENTORIES</vt:lpstr>
      <vt:lpstr>FINANCING (INCOME) EXPENSES, NE</vt:lpstr>
      <vt:lpstr>LOSS PER SHARE</vt:lpstr>
      <vt:lpstr>SUMMARY OF SIGNIFICANT ACCOUN14</vt:lpstr>
      <vt:lpstr>SUMMARY OF SIGNIFICANT ACCOUN15</vt:lpstr>
      <vt:lpstr>INVENTORIES (Tables)</vt:lpstr>
      <vt:lpstr>FINANCING (INCOME) EXPENSES, 17</vt:lpstr>
      <vt:lpstr>LOSS PER SHARE (Tables)</vt:lpstr>
      <vt:lpstr>GENERAL (Details)</vt:lpstr>
      <vt:lpstr>SUMMARY OF SIGNIFICANT ACCOUN20</vt:lpstr>
      <vt:lpstr>SUMMARY OF SIGNIFICANT ACCOUN21</vt:lpstr>
      <vt:lpstr>RECENT EVENTS (Details)</vt:lpstr>
      <vt:lpstr>INVENTORIES (Details)</vt:lpstr>
      <vt:lpstr>FINANCING (INCOME) EXPENSES, 24</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2:48Z</dcterms:created>
  <dcterms:modified xmlns:dcterms="http://purl.org/dc/terms/" xmlns:xsi="http://www.w3.org/2001/XMLSchema-instance" xsi:type="dcterms:W3CDTF">2016-11-14T16:42:48Z</dcterms:modified>
  <dc:title xmlns:dc="http://purl.org/dc/elements/1.1/">Untitled</dc:title>
  <dc:description xmlns:dc="http://purl.org/dc/elements/1.1/"/>
  <dc:subject xmlns:dc="http://purl.org/dc/elements/1.1/"/>
  <cp:keywords/>
  <cp:category/>
</cp:coreProperties>
</file>